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 sheetId="11" state="visible" r:id="rId11"/>
    <sheet xmlns:r="http://schemas.openxmlformats.org/officeDocument/2006/relationships" name="Accrued and Other Current Liabi" sheetId="12" state="visible" r:id="rId12"/>
    <sheet xmlns:r="http://schemas.openxmlformats.org/officeDocument/2006/relationships" name="License Agreements" sheetId="13" state="visible" r:id="rId13"/>
    <sheet xmlns:r="http://schemas.openxmlformats.org/officeDocument/2006/relationships" name="Convertible Promissory Note"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Employee Saving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ccrued and Other Current Lia_2" sheetId="22" state="visible" r:id="rId22"/>
    <sheet xmlns:r="http://schemas.openxmlformats.org/officeDocument/2006/relationships" name="Convertible Promissory Note (Ta" sheetId="23" state="visible" r:id="rId23"/>
    <sheet xmlns:r="http://schemas.openxmlformats.org/officeDocument/2006/relationships" name="Convertible Preferred Stock a_2" sheetId="24" state="visible" r:id="rId24"/>
    <sheet xmlns:r="http://schemas.openxmlformats.org/officeDocument/2006/relationships" name="Description of Business - Addit"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Grant Agreement - Additional In" sheetId="33" state="visible" r:id="rId33"/>
    <sheet xmlns:r="http://schemas.openxmlformats.org/officeDocument/2006/relationships" name="Accrued and Other Current Lia_3" sheetId="34" state="visible" r:id="rId34"/>
    <sheet xmlns:r="http://schemas.openxmlformats.org/officeDocument/2006/relationships" name="License Agreements - Additional" sheetId="35" state="visible" r:id="rId35"/>
    <sheet xmlns:r="http://schemas.openxmlformats.org/officeDocument/2006/relationships" name="Convertible Promissory Note - A" sheetId="36" state="visible" r:id="rId36"/>
    <sheet xmlns:r="http://schemas.openxmlformats.org/officeDocument/2006/relationships" name="Convertible Promissory Note - S" sheetId="37" state="visible" r:id="rId37"/>
    <sheet xmlns:r="http://schemas.openxmlformats.org/officeDocument/2006/relationships" name="Convertible Preferred Stock a_3" sheetId="38" state="visible" r:id="rId38"/>
    <sheet xmlns:r="http://schemas.openxmlformats.org/officeDocument/2006/relationships" name="Convertible Preferred Stock a_4" sheetId="39" state="visible" r:id="rId39"/>
    <sheet xmlns:r="http://schemas.openxmlformats.org/officeDocument/2006/relationships" name="Convertible Preferred Stock a_5" sheetId="40" state="visible" r:id="rId40"/>
    <sheet xmlns:r="http://schemas.openxmlformats.org/officeDocument/2006/relationships" name="Convertible Preferred Stock a_6" sheetId="41" state="visible" r:id="rId41"/>
    <sheet xmlns:r="http://schemas.openxmlformats.org/officeDocument/2006/relationships" name="Convertible Preferred Stock a_7" sheetId="42" state="visible" r:id="rId42"/>
    <sheet xmlns:r="http://schemas.openxmlformats.org/officeDocument/2006/relationships" name="Convertible Preferred Stock a_8" sheetId="43" state="visible" r:id="rId43"/>
    <sheet xmlns:r="http://schemas.openxmlformats.org/officeDocument/2006/relationships" name="Income Taxes (Additional Inform" sheetId="44" state="visible" r:id="rId44"/>
    <sheet xmlns:r="http://schemas.openxmlformats.org/officeDocument/2006/relationships" name="Employee Savings Plan - Additio"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0000_);_(&quot;$ &quot;(#,##0.00000)"/>
    <numFmt numFmtId="168" formatCode="#,##0.0_);(#,##0.0)"/>
    <numFmt numFmtId="169" formatCode="_(&quot;$ &quot;#,##0.000_);_(&quot;$ &quot;(#,##0.000)"/>
    <numFmt numFmtId="170" formatCode="#,##0.00000_);(#,##0.00000)"/>
    <numFmt numFmtId="171" formatCode="#,##0.0000_);(#,##0.0000)"/>
    <numFmt numFmtId="172" formatCode="#,##0.000000_);(#,##0.000000)"/>
    <numFmt numFmtId="173" formatCode="_(&quot;$ &quot;#,##0.000000_);_(&quot;$ &quot;(#,##0.000000)"/>
    <numFmt numFmtId="174" formatCode="#,##0.0000000_);(#,##0.0000000)"/>
    <numFmt numFmtId="175" formatCode="_(&quot;$ &quot;#,##0.0000000_);_(&quot;$ &quot;(#,##0.000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Sep.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2</t>
        </is>
      </c>
    </row>
    <row r="12">
      <c r="A12" s="4" t="inlineStr">
        <is>
          <t>Entity Registrant Name</t>
        </is>
      </c>
      <c r="B12" s="4" t="inlineStr">
        <is>
          <t>ICOSAVAX, INC.</t>
        </is>
      </c>
    </row>
    <row r="13">
      <c r="A13" s="4" t="inlineStr">
        <is>
          <t>Entity Central Index Key</t>
        </is>
      </c>
      <c r="B13" s="4" t="inlineStr">
        <is>
          <t>0001786255</t>
        </is>
      </c>
    </row>
    <row r="14">
      <c r="A14" s="4" t="inlineStr">
        <is>
          <t>Entity File Number</t>
        </is>
      </c>
      <c r="B14" s="4" t="inlineStr">
        <is>
          <t>001-40655</t>
        </is>
      </c>
    </row>
    <row r="15">
      <c r="A15" s="4" t="inlineStr">
        <is>
          <t>Entity Tax Identification Number</t>
        </is>
      </c>
      <c r="B15" s="4" t="inlineStr">
        <is>
          <t>82-3640549</t>
        </is>
      </c>
    </row>
    <row r="16">
      <c r="A16" s="4" t="inlineStr">
        <is>
          <t>Entity Current Reporting Status</t>
        </is>
      </c>
      <c r="B16" s="4" t="inlineStr">
        <is>
          <t>No</t>
        </is>
      </c>
    </row>
    <row r="17">
      <c r="A17" s="4" t="inlineStr">
        <is>
          <t>Entity Shell Company</t>
        </is>
      </c>
      <c r="B17" s="4" t="inlineStr">
        <is>
          <t>false</t>
        </is>
      </c>
    </row>
    <row r="18">
      <c r="A18" s="4" t="inlineStr">
        <is>
          <t>Entity Filer Category</t>
        </is>
      </c>
      <c r="B18" s="4" t="inlineStr">
        <is>
          <t>Non-accelerated Filer</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row r="23">
      <c r="A23" s="4" t="inlineStr">
        <is>
          <t>Entity Address Address Line1</t>
        </is>
      </c>
      <c r="B23" s="4" t="inlineStr">
        <is>
          <t>1616 Eastlake Avenue E.</t>
        </is>
      </c>
    </row>
    <row r="24">
      <c r="A24" s="4" t="inlineStr">
        <is>
          <t>Entity Address, Address Line Two</t>
        </is>
      </c>
      <c r="B24" s="4" t="inlineStr">
        <is>
          <t>Suite 208</t>
        </is>
      </c>
    </row>
    <row r="25">
      <c r="A25" s="4" t="inlineStr">
        <is>
          <t>Entity Address City Or Town</t>
        </is>
      </c>
      <c r="B25" s="4" t="inlineStr">
        <is>
          <t>Seattle</t>
        </is>
      </c>
    </row>
    <row r="26">
      <c r="A26" s="4" t="inlineStr">
        <is>
          <t>Entity Address, State and Province</t>
        </is>
      </c>
      <c r="B26" s="4" t="inlineStr">
        <is>
          <t>WA</t>
        </is>
      </c>
    </row>
    <row r="27">
      <c r="A27" s="4" t="inlineStr">
        <is>
          <t>Entity Incorporation State Country Code</t>
        </is>
      </c>
      <c r="B27" s="4" t="inlineStr">
        <is>
          <t>DE</t>
        </is>
      </c>
    </row>
    <row r="28">
      <c r="A28" s="4" t="inlineStr">
        <is>
          <t>Entity Address Postal Zip Code</t>
        </is>
      </c>
      <c r="B28" s="4" t="inlineStr">
        <is>
          <t>98102</t>
        </is>
      </c>
    </row>
    <row r="29">
      <c r="A29" s="4" t="inlineStr">
        <is>
          <t>Local Phone Number</t>
        </is>
      </c>
      <c r="B29" s="4" t="inlineStr">
        <is>
          <t>737-0085</t>
        </is>
      </c>
    </row>
    <row r="30">
      <c r="A30" s="4" t="inlineStr">
        <is>
          <t>City Area Code</t>
        </is>
      </c>
      <c r="B30" s="4" t="inlineStr">
        <is>
          <t>206</t>
        </is>
      </c>
    </row>
    <row r="31">
      <c r="A31" s="4" t="inlineStr">
        <is>
          <t>Security12b Title</t>
        </is>
      </c>
      <c r="B31" s="4" t="inlineStr">
        <is>
          <t>Common Stock, $0.0001 par value per share</t>
        </is>
      </c>
    </row>
    <row r="32">
      <c r="A32" s="4" t="inlineStr">
        <is>
          <t>Trading Symbol</t>
        </is>
      </c>
      <c r="B32" s="4" t="inlineStr">
        <is>
          <t>ICVX</t>
        </is>
      </c>
    </row>
    <row r="33">
      <c r="A33" s="4" t="inlineStr">
        <is>
          <t>Security Exchange Name</t>
        </is>
      </c>
      <c r="B33" s="4" t="inlineStr">
        <is>
          <t>NASDAQ</t>
        </is>
      </c>
    </row>
    <row r="34">
      <c r="A34" s="4" t="inlineStr">
        <is>
          <t>Entity Common Stock, Shares Outstanding</t>
        </is>
      </c>
      <c r="C34" s="5" t="n">
        <v>39387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No transfers between levels have occurred during the periods presented. The following table summarizes financial liabilities that the Company measured at fair value on a recurring basis, classified in accordance with the fair value hierarchy (in thousands):
Fair Value Measurements at Report Date Using
Total (Level 1) (Level 2) (Level 3)
As of December 31, 2020
Embedded derivative liability $ ( 1,604 ) $ — $ — $ ( 1,604 ) There were no assets or liabilities measured at fair value on a recurring basis as of June 30, 2021. As further described in Note 7, the Company issued a convertible promissory note in August 2020. The convertible promissory note contained certain features that met the definition of a derivative and were required to be bifurcated. The Company has accounted for these as a single derivative comprising all the features requiring bifurcation. The fair value of the derivative liability was estimated using a scenario-based analysis comparing the probability-weighted present value of the convertible promissory note payoff at maturity with and without the bifurcated features. The Company considered possible outcomes available to the noteholders, including various financing dissolution scenarios. In addition, the probabilities applied to various scenarios, the key unobservable inputs are the time to liquidity for each scenario, and the discount rate. The following table summarizes information about the significant unobservable inputs used in the fair value measurements for the derivative liability:
March 19, 2021
Probability of financing 100 %
Probability of dissolution 0 %
Time to liquidity (years) 0 %
Discount rate 7.6 % The Company adjusted the carrying value of the derivative liability within the convertible promissory note to the estimated fair value at each reporting date, with any related increases or decreases in the fair value recorded as change in fair value of derivative liability in the statements of operations and comprehensive loss. For the period from January 1, 2020 to June 30, 2020 and for the three and six months ended June 30, 2020, there was no change in the fair value of the derivative liability recognized in the statements of operations and comprehensive loss. For the three and six months ended June 30, 2021 the Company recognized $ 0 and $ 205,000 , respectively, of other expense in the statements of operations and comprehensive loss related to increases in the fair value of the derivative liability. On March 19, 2021, in connection with the closing of the Series B convertible preferred stock financing, the convertible promissory note (including accrued interest) and derivative liability converted into 2,805,850 shares of Series B-2 convertible preferred stock. As a result of the conversion, the Company recorded a loss on extinguishment of convertible promissory notes of $ 754,000 in other expense in the condensed statements of operations and comprehensive loss for the six months ended June 30, 2021, which included the write off of unamortized debt issuance costs. The following table provides a reconciliation of the fair value of the derivative liability using Level 3 significant unobservable inputs (in thousands):
Convertible Promissory Note
Fair value at December 31, 2020 $ ( 1,604 )
Change in fair value of embedded derivative liability ( 205 )
Reclassification of derivative liability into convertible stock 1,809
Fair value at June 30,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rant Agreement</t>
        </is>
      </c>
      <c r="B1" s="2" t="inlineStr">
        <is>
          <t>6 Months Ended</t>
        </is>
      </c>
    </row>
    <row r="2">
      <c r="B2" s="2" t="inlineStr">
        <is>
          <t>Jun. 30, 2021</t>
        </is>
      </c>
    </row>
    <row r="3">
      <c r="A3" s="3" t="inlineStr">
        <is>
          <t>Grant Agreement [Abstract]</t>
        </is>
      </c>
    </row>
    <row r="4">
      <c r="A4" s="4" t="inlineStr">
        <is>
          <t>Grant Agreement</t>
        </is>
      </c>
      <c r="B4" s="4" t="inlineStr">
        <is>
          <t>4. Grant Agreement Bill &amp; Melinda Gates Foundation Grant Agreement In support of the Company’s development of a SARS-CoV-2 vaccine, in September 2020, the Company entered into the grant agreement (the “Grant Agreement”) with the Bill &amp; Melinda Gates Foundation (“BMGF”), under which it was awarded a grant totaling up to $ 10.0 million (the “Grant”). The Grant supports development activities, including the Company’s regulatory filing preparations and planned Phase 1 clinical trial. Unless terminated earlier by BMGF, the Grant Agreement will continue in effect until March 31, 2022. The Company concurrently entered into a Global Access Commitments Agreement (“GACA”) with BMGF as part of the Grant Agreement. Under the terms of the GACA, among other things, the Company agreed to make a certain amount of a SARS-CoV-2 vaccine available and accessible at affordable pricing to people in certain low- and middle-income countries, if the vaccine is commercialized. Payments received in advance that are related to future performance are deferred and recognized as revenue when the research and development activities are performed. Cash payments received under the Grant Agreement are restricted as to their use until eligible expenditures are incurred. At both December 31, 2020 and June 30, 2021, the Company’s current restricted cash and deferred revenue balances on the condensed balance sheet represent funds received from BMGF and its estimate of costs to be reimbursed and revenue to be recognized, respectively, in the next twelve months under the Grant Agreement. During the three and six months ended June 30, 2020, no funding had been received from BMGF. During the three and six months ended June 30, 2021, the Company received $ 0 and $ 2.7 million, respectively from BMGF. During the three and six months ended June 30, 2021, the Company recognized revenue from the Grant of $ 1.9 million and $ 3.9 million, respectively and has recognized approximately $ 5.5 million in revenue since the inception of the Grant Agreement. In July 2021, the Company received the final $ 3.3 million payment from the Gra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1</t>
        </is>
      </c>
    </row>
    <row r="3">
      <c r="A3" s="3" t="inlineStr">
        <is>
          <t>Payables And Accruals [Abstract]</t>
        </is>
      </c>
    </row>
    <row r="4">
      <c r="A4" s="4" t="inlineStr">
        <is>
          <t>Accrued and Other Current Liabilities</t>
        </is>
      </c>
      <c r="B4" s="4" t="inlineStr">
        <is>
          <t xml:space="preserve">5. Accrued and other current liabilities Accrued and other current liabilities consist of the following (in thousands):
As of As of
June 30, December 31,
2021 2020
Taxes payable $ — $ 91
Accrued PTO 256 137
Accrued bonus 570 696
Accrued liabilities 999 608
Total accrued and other current liabilities $ 1,825 $ 1,5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1</t>
        </is>
      </c>
    </row>
    <row r="3">
      <c r="A3" s="3" t="inlineStr">
        <is>
          <t>License Agreements [Abstract]</t>
        </is>
      </c>
    </row>
    <row r="4">
      <c r="A4" s="4" t="inlineStr">
        <is>
          <t>License Agreements</t>
        </is>
      </c>
      <c r="B4" s="4" t="inlineStr">
        <is>
          <t>6. License Agreements License Agreement with the National Institutes of Health On June 28, 2018, the Company entered into a non-exclusive patent license agreement (the “NIH Agreement”) with a U.S. government entity, the National Institutes of Health, represented by National Institute of Allergy and Infectious Disease (“NIAID”). The NIH Agreement was amended in September 2018 and September 2020. Under the NIH Agreement, the Company obtained a non-exclusive, worldwide, royalty-bearing, sublicensable license under certain NIAID patent rights, and transfer of know-how and biological materials for use in adjuvanted or non-adjuvanted vaccines for the prevention, cure, or treatment of RSV and metapneumovirus infection in humans. Under the NIH Agreement, the Company is required to use commercially reasonable efforts to meet certain specified development, sales and regulatory milestones related to the licensed products within specified time periods. In consideration of the rights granted to the Company under the NIH Agreement, the Company paid a licensing fee upon execution of the NIH Agreement of $ 100,000 , and will pay annual minimum royalty payments starting in the second year after the initial sale of each licensed product which can be credited against any earned royalties due for sales made in the year. There are milestone payments due upon the completion of certain development, regulatory, and commercial milestones for the licensed products in the future. The Company is obligated to pay aggregate potential milestone payments of up to $ 2.1 million with respect to future development and regulatory based milestones, and up to $ 6.5 million with respect to future sales milestones following commercialization. Additionally, the Company has agreed to pay a tiered royalty of a low single digit percentage on net sales of all products applicable to the license. Additional royalties would be due in connection with sublicenses. The Company’s royalty obligations continue for each licensed product for so long as licensed patent rights exist and have not expired, been revoked, lapsed, or held unenforceable. The NIH Agreement will terminate upon the last expiration of the patent rights or the Company may terminate the entirety of the agreement upon discontinuation of development or sales of licensed products and provision of written notice thereof to NIH. During the three months ended June 30, 2021 and 2020, the Company paid $ 0 in fees associated with the license and during the six months ended June 30, 2021 and 2020, the Company paid $ 25,000 and $ 0 , respectively, in fees associated with the license, which were recorded as research and development expenses. License Agreements with University of Washington On June 29, 2018, the Company entered into an exclusive license agreement with an academic entity, University of Washington (the “UW 2018 Agreement”), for an exclusive license to covered intellectual property, a non-exclusive, worldwide license to use licensed know-how, and rights to sublicense for computationally designed nanoparticles and vaccines. The UW 2018 Agreement was amended in June 2019 and again in November 2020. The Company’s rights and obligations under the UW 2018 Agreement are subject to certain U.S. government rights, certain global access commitment rights for humanitarian purposes to BMGF, certain rights to Howard Hughes Medical Institute, and certain other limited rights retained by University of Washington. The Company issued 192,276 shares of common stock on August 1, 2018 in exchange for the UW 2018 Agreement’s exclusive license. The shares issued were recorded at their estimated fair value, which is de minimis, with the related expense classified as research and development in 2018. Under the UW 2018 Agreement, the Company is required to use commercially reasonable efforts to meet certain specified development, sales and regulatory milestones related to the licensed products within specified time periods. In consideration of the rights granted to the Company under the UW 2018 Agreement, the Company is required to pay an annual maintenance fee in the mid four figures starting in 2020. Additionally, the Company is required to pay minimum annual royalties following the first year after commercial sale of each licensed product. There are milestone payments due upon the completion of certain development, regulatory, and commercial milestones for licensed products in the future. The aggregate potential milestone payments for future development, regulatory, and sales-based milestones are $ 1.35 million per indication, up to a maximum of $ 6.75 million in total milestone payments. Additionally, the Company has agreed to pay a royalty of a low single digit percentage on net sales of all licensed products. Additional royalties would be due in connection with sublicenses and milestones. The Company’s royalty obligations continue for each licensed product for so long as licensed patent rights exist and have not expired, been revoked, lapsed, or held unenforceable. The UW 2018 Agreement will terminate when all licensed rights have been terminated and all obligations due to the University of Washington have been fulfilled, or the Company may terminate the entirety of the agreement upon written notice thereof to the University of Washington. During the three and six months ended June 30, 2021 and 2020, the Company paid $ 5,000 and $ 5,000 , respectively, in fees associated with the license, which were expensed as incurred. On July 2, 2020, the Company entered into a non-exclusive license agreement with respect to specified intellectual property with options for exclusivity in North America and Europe subject to the performance of certain development milestones, with an academic entity, University of Washington (the “UW 2020 Agreement”). Under the UW 2020 Agreement, the Company also received a non-exclusive, worldwide license to use specific know-how and rights to sublicense for computationally designed nanoparticles and vaccines. The UW 2020 Agreement was amended in August 2020 and subsequently in May 2021. The Company’s rights and obligations under the UW 2020 Agreement as amended are subject to certain U.S. government rights, certain global access commitment rights for humanitarian purposes to BMGF, certain rights to Howard Hughes Medical Institute, and certain other limited rights retained by the University of Washington. Under the UW 2020 Agreement as amended, the Company is required to use commercially reasonable efforts to meet certain specified development, sales and regulatory milestones related to the licensed products within specified time periods. The Company has agreed to pay a royalty of a low single digit percentage on net sales of all products applicable to the license. However, the Company will not be required to pay royalties on net sales of any licensed product under the UW 2020 Agreement as amended if the Company is required to pay royalties on net sales under the UW 2018 Agreement. Additional royalties would be due in connection with sublicenses and milestones. The Company’s royalty obligations continue for each licensed product for so long as licensed patent rights exist and have not expired, been revoked, lapsed, or held unenforceable. The UW 2020 Agreement as amended will terminate when all licensed rights have been terminated and all obligations due to the University of Washington have been fulfilled, or the Company may terminate the entirety of the agreement upon written notice thereof to the University of Washington. During the three and six months ended June 30, 2021 and 2020, the Company reimbursed the University of Washington for patent expenses under the UW 2018 Agreement and UW 2020 Agreement as amended of $ 40,000 , $ 67,000 , $ 13,000 , and $ 56,000 , respectively, which were expensed as incurred. During the three and six months ended June 30, 2021 and 2020, the Company did no t incur any other fees or make any payments associated with the UW 2020 Agreement as amended. License Agreement with the University of Texas In June 2021, the Company entered into an exclusive patent license agreement with an academic entity, the University of Texas at Austin (the “UT Agreement”). Under the UT Agreement, the Company obtained an exclusive, worldwide, royalty-bearing, sublicensable license under certain patent rights, to use licensed know-how for prevention, cure, amelioration or treatment of respiratory disease caused by metapneumovirus infection in all vaccine fields, excluding mRNA-based vaccines. The Company is obligated to pay aggregate potential milestone payments of up to $ 775,000 with respect to future development and regulatory based milestones, and up to $ 3.75 million with respect to future sales milestones following commercialization for each licensed product for so long as licensed patent rights exist and have not expired, been revoked, lapsed, or held unenforceable. The UT Agreement will terminate upon the last expiration of the patent rights or the Company may terminate the entirety of the agreement upon written notice thereof to the University of Texas at Austin. During the three and six months ended June 30, 2021, the Company has no t incurred fees associated with the U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t>
        </is>
      </c>
      <c r="B1" s="2" t="inlineStr">
        <is>
          <t>6 Months Ended</t>
        </is>
      </c>
    </row>
    <row r="2">
      <c r="B2" s="2" t="inlineStr">
        <is>
          <t>Jun. 30, 2021</t>
        </is>
      </c>
    </row>
    <row r="3">
      <c r="A3" s="3" t="inlineStr">
        <is>
          <t>Temporary Equity Disclosure [Abstract]</t>
        </is>
      </c>
    </row>
    <row r="4">
      <c r="A4" s="4" t="inlineStr">
        <is>
          <t>Convertible Promissory Note</t>
        </is>
      </c>
      <c r="B4" s="4" t="inlineStr">
        <is>
          <t xml:space="preserve">7. Convertible Promissory Note In August 2020, the Company issued a $ 6.5 million convertible promissory note (“Convertible Promissory Note”). The Convertible Promissory Note accrued interest at a rate of 6 % a year with a maturity date two years from issuance. The Convertible Promissory Note could be converted or redeemed as follows (i) automatically converted in a qualified Series B financing transaction from which the Company would receive total gross proceeds of not less than $ 5.0 million at a conversion price equal to 85 % of the per share price paid by investors for such securities, (ii) automatically converted upon initial public offering at a conversion price equal to 85% of the per share price off common stock in the initial public offering, (iii) optionally converted into Series A-3 preferred stock if a change in control, IPO, or qualified Series B financing had not occurred prior to the maturity date at a price equal to an amount determined by dividing $ 140 million by the fully diluted capitalization of the Company at the time of conversion, or (iv) repaid upon a change in control for an amount equal to the issue price plus accrued and unpaid interest or an amount as would have been payable if the noteholders had optionally converted into shares of Series A-3 preferred stock. The Convertible Promissory Note was converted in March 2021 in connection with the Series B financing. The Convertible Promissory Note was accounted for in accordance with ASC 470-20, Debt with Conversion and Other Options (“ASC 470-20”) and ASC 815-15, Derivatives and Hedging - Embedded Derivatives (“ASC 815-15”). Under ASC 815-15, an embedded feature is required to be bifurcated if all three conditions are met: (1) economic characteristics and risks of the embedded derivative are not clearly and closely related to the economic characteristics and risks of the host contract, (2) the hybrid instrument is not remeasured at fair value under otherwise applicable GAAP with changes in fair value reported in earnings as they occur, and (3) a separate instrument which the same terms as the embedded derivative would be considered a derivative instrument subject to derivative accounting (the initial net investment for the hybrid instrument should not be considered to be the initial net investment for the embedded derivative. The Company bifurcated certain features that were required to be accounted for separately as a single embedded derivative. The initial fair value of this derivative of $ 1.8 million was recorded as a liability, and as a reduction to the carrying value of the Convertible Promissory Note. The Company also incurred approximately $ 36,000 of issuance costs related to the Convertible Promissory Note, which were also recorded as a reduction to the Convertible Promissory Note on the condensed balance sheet. The debt discount comprised of the initial fair value of the derivative liability and the issuance costs were amortized using the effective interest method over the two-year contractual term of the Convertible Promissory Note and presented as a direct reduction of the debt liability. The debt discount was being amortized at an effective interest rate of 23.8 %. Interest expense incurred in connection with the Convertible Promissory Note consisted of the following (in thousands):
Six Months Ended June 30, 2021
Coupon Interest at 6% $ 86
Accretion of discount and amortization of issuance costs 178
Total interest expense on Convertible Promissory Note $ 264 The company incurred no interest expense related to the Convertible Promissory Note in the three months ended June 30, 2021. On March 19, 2021, in connection with the closing of the Series B convertible preferred stock financing, the Convertible Promissory Note (including accrued interest) and derivative liability converted into 2,805,850 shares of Series B-2 convertible preferred stock at an issuance price of $ 2.39846 per share. As a result of the conversion, the Company recorded a loss on extinguishment of convertible promissory notes of $ 0 million and $ 0.8 million in other expense in the condensed statements of operations and comprehensive loss for the three and six months ended June 30, 2021, respectively, which included the unamortized debt issuance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1</t>
        </is>
      </c>
    </row>
    <row r="3">
      <c r="A3" s="3" t="inlineStr">
        <is>
          <t>Stockholders Equity Note [Abstract]</t>
        </is>
      </c>
    </row>
    <row r="4">
      <c r="A4" s="4" t="inlineStr">
        <is>
          <t>Convertible Preferred Stock and Stockholders' Deficit</t>
        </is>
      </c>
      <c r="B4" s="4" t="inlineStr">
        <is>
          <t>8. Convertible Preferred Stock and Stockholders’ Deficit Stockholders’ Deficit Under the Amended and Restated Certificate of Incorporation dated March 19, 2021, the Company had a total of 224,237,623 shares of capital stock authorized for issuance, consisting of 134,329,408 shares of common stock, par value of $ 0.0001 per share, and 89,908,215 shares of convertible preferred stock, par value of $ 0.0001 per share. Convertible Preferred Stock—Series A-1 On August 15, 2019, the Company entered into a Series A convertible preferred stock purchase agreement (the “Series A Purchase Agreement”). Under the agreement, the Company issued 27,249,085 shares of Series A-1 convertible preferred stock (“Series A-1”), in an initial closing, at $ 0.9615 per share for total proceeds gross of $ 26.2 million. The Series A Purchase Agreement provided for an additional closing for the Series A-1 purchasers for the issuance of 21,840,870 shares of Series A-1 preferred stock, at a purchase price of $ 0.9615 per share for aggregate cash proceeds of $ 21.0 million, to occur no later than April 1, 2021 upon the achievement of the Closing Milestones (as defined in the Series A Purchase Agreement) or a waiver of the Closing Milestones by the Company’s Board of Directors. The Company determined that the right of the investors to purchase an additional number of shares of Series A-1 convertible preferred stock upon the achievement of the Closing Milestones, did not meet the definition of a freestanding financial instrument as the preferred shares issued at the initial closing and the future tranche right were not legally detachable and separately exercisable. A milestone closing of 21,944,874 Series A-1 shares closed in February 2021, which was contingent on the Company achieving certain regulatory, research and development and operational milestones. With the milestone closing, the Company sold 21,944,874 shares of Series A-1 preferred stock for gross proceeds of $ 21.1 million. Conversion Each share of Series A-1 is convertible into common stock: (i) at the option of the holder, or (ii) automatically upon the closing of a public offering with a price to the public of at least $ 17.58933 per share (subject to appropriate adjustment in the event of any stock dividend, stock split, combination or other similar recapitalization with respect to the Company’s common stock) for at least $ 50 million in gross proceeds. The conversion ratio of Series A-1 to common stock is currently one-for-4.1557 , subject to adjustment upon any future stock splits or stock dividends, issuance of additional shares for less consideration, other distribution of payable in securities, or upon a reorganization, recapitalization, reclassification, merger or consolidation of the Company. Dividends The holders of the Series A-1 convertible preferred stock have preferential rights over common stockholders to non-cumulative dividends payable when declared by the Board, at the annual rate of $ 0.07692 per share. Dividends were no t declared during the year ended December 31, 2020 or the six months ended June 30, 2021. Voting Series A-1 stockholders are entitled to the number of votes equal to the number of shares of common stock into which the preferred stock could be converted. In addition, the Series A-1 stockholders have certain rights whereby the Company is precluded from carrying out certain actions specified in the Company’s Amended and Restated Certificate of Incorporation without the approval of the holders of a majority of the Series A-1 shares. Liquidation Upon the occurrence of a liquidation event, the Series A-1 stockholders have preferential rights over common stockholders as to liquidation payments of their original issuance price of $ 0.9615 per share, plus any dividends declared and unpaid, on a pro rata, pari passu basis. Any additional distributions after the payment of the liquidation preferences of the Series A-1 shares and Series A-2 shares will be made to the holders of common stock on a pro rata basis. Convertible Preferred Stock—Series A-2 Under the Series A Purchase Agreement, the Company also issued 4,929,794 shares of Series A-2 in 2019 with a fair value of $ 4.2 million (or $ 0.85 per share net of issuance cost of $ 57,000 ) upon conversion of Series 1 shares with a carrying value of $ 3.8 million (or $ 1.00 per share). The $ 400,000 difference between the fair value of Series A-2 and the carrying value of Series 1 was recorded as a $ 83,000 reduction to additional paid-in capital (bringing its balance to zero) with the remainder recorded as an increase to accumulated deficit. Conversion Each share of Series A-2 is convertible into common stock: (i) at the option of the holder, or (ii) automatically upon the closing of a public offering with a price to the public of at least $ 17.58933 per share (subject to appropriate adjustment in the event of any stock dividend, stock split, combination or other similar recapitalization with respect to the Company’s common stock) for at least $ 50 million in gross proceeds. The conversion ratio of Series A-2 to common stock is currently one-for-4.1557, subject to adjustment. Dividends The holders of the Series A-2 convertible preferred stock have preferential rights over common stockholders to non-cumulative dividends payable when declared by the Board, at the annual rate of $ 0.061536 per share. Dividends were no t declared during the year ended December 31, 2020 or the three and six months ended June 30, 2021. Voting Series A-2 stockholders are entitled to the number of votes equal to the number of shares of common stock into which the preferred stock could be converted. Liquidation Upon the occurrence of a liquidation event, the Series A-2 stockholders have preferential rights over common stockholders as to liquidation payments of their original issuance price of $ 0.7692 per share, plus any dividends declared and unpaid, on a pro rata, pari passu basis. Any additional distributions after the payment of the liquidation preferences of the Series A-1 shares and Series A-2 shares will be made to the holders of common stock on a pro rata basis. Convertible Preferred Stock—Series B On March 19, 2021, the Company entered into a preferred stock purchase agreement for the issuance of 35,764,462 shares of Series B preferred stock, $ 0.0001 par value per share. The Series B convertible preferred stock financing resulted in net cash proceeds of $ 92.7 million, net of $ 0.35 million in issuance costs from the sale of 32,958,612 shares of Series B-1 convertible preferred stock at a price of $ 2.82172 per share. In addition, the Convertible Promissory Note of $ 6.5 million that the Company issued in August 2020, including accrued interest as of the date of conversion of $ 0.2 million, was converted into 2,805,850 shares of Series B-2 convertible preferred stock on March 19, 2021 at 85 % of the offering’s share price. Conversion Each share of Series B is convertible into common stock: (i) at the option of the holder, or (ii) automatically upon the closing of a public offering with a price to the public of at least $ 17.58933 per share (subject to appropriate adjustment in the event of any stock dividend, stock split, combination or other similar recapitalization with respect to the Company’s common stock) for at least $ 50 million in gross proceeds. The conversion ratio of Series B to common stock is currently one-for-4.1557 , subject to adjustment upon any future stock splits or stock dividends, issuance of additional shares for less consideration, other distribution of payable in securities, or upon a reorganization, recapitalization, reclassification, merger or consolidation of the Company. Dividends The holders of the Series B convertible preferred stock have preferential rights over common stockholders to non-cumulative dividends payable when declared by the Board, at the annual rate of $ 0.2257376 per share for Series B-1 and $ 0.1918768 per share for Series B-2. Dividends were no t declared during the three and six months ended June 30, 2021. Voting Series B stockholders are entitled to the number of votes equal to the number of shares of common stock into which the preferred stock could be converted. In addition, the Series B stockholders have certain rights whereby the Company is precluded from carrying out certain actions specified in the Company’s Amended and Restated Certificate of Incorporation without the approval of the holders of a majority of the Series B shares. Liquidation Upon the occurrence of a liquidation event, the Series B stockholders have preferential rights over common stockholders as to liquidation payments of their original issuance price of $ 2.82172 per share, plus any dividends declared and unpaid, on a pro rata, pari passu basis. Any additional distributions after the payment of the liquidation preferences of the Series B shares will be made to the holders of common stock on a pro rata basis. Convertible Preferred Stock Classification Redemption The Series A and B convertible preferred stock is not explicitly redeemable at the option of the holder at a specified date in the future or at the option of the Company. The Company’s convertible preferred stock has been classified as temporary equity on the accompanying condensed balance sheet instead of in stockholders’ deficit in accordance with authoritative guidance for the classification and measurement of redeemable securities. Upon certain change in control events that are outside of the Company’s control, including liquidation, sale or transfer of control of the Company, holders of the convertible preferred stock can cause its redemption. The Company has determined not to adjust the carrying values of the convertible preferred stock to the liquidation preferences of such shares because of the uncertainty of whether or when such events would occur. Common Stock As of June 30, 2021 and December 31, 2020, of the 134,329,408 and 78,000,000 authorized shares of common stock, respectively, 3,741,667 and 3,596,936 shares were issued, respectively, and 3,072,402 and 2,639,026 shares were outstanding, respectively. In December 2017, the Company entered into restricted stock purchase agreements and issued 2,580,600 shares of restricted common stock to members of management, and subject to repurchase by the Company. Any shares subject to repurchase by the Company are not deemed, for accounting purposes, to be outstanding until those shares vest. The management grants vested 20 % upon issuance and the remaining 80 % vest over 48 months in equal monthly installments. The grants provide for accelerated vesting upon a change in control or other contractually specified contingencies. In June 2018, 968,158 shares of the outstanding restricted shares were canceled, and the original proceeds were returned upon the departure of the founder. Given the early stage of the Company at the time of the grants, the value of all grants and the cash exchanged for the shares was de minimis. In December 2017 and August 2018, the Company issued 77,418 and 192,276 shares, respectively of common stock to a university in connection with obtaining a licensing agreement. The shares issued to the university were fully vested upon issuance. As of June 30, 2021 and December 31, 2020, the Company had 2,347,629 shares of restricted common stock that had been issued to members of management at a price of $ 0.004 , and 269,694 shares of common stock that had been issued to a university in connection with obtaining a licensing agreement. At June 30, 2021 and December 31, 2020, 2,190,107 , and 1,995,314 shares of the restricted common stock have vested, respectively. At June 30, 2021, 234,763 shares remain subject to vesting conditions and are expected to vest by December 2021. Common stock reserved for future issuance consisted of the following:
As of June 30,
2021
Convertible preferred stock 21,634,898
Common stock options granted and outstanding 5,131,318
Shares available for issuance under the 2017 equity incentive plan 874,732
Total common stock reserved for issuance 27,640,948 As of June 30, 2021, the Company’s convertible preferred stock consisted of the following ($ amounts in thousands):
Share Shares Issued Shares of Aggregate Carry
Series A-1 49,193,959 49,193,959 11,837,711 $ 47,300 $ 46,917
Series A-2 4,949,794 4,949,794 1,191,082 3,807 4,150
Series B-1 32,958,612 32,958,612 7,930,924 93,000 92,654
Series B-2 2,805,850 2,805,850 675,181 6,730 7,917
Total 89,908,215 89,908,215 21,634,898 $ 150,837 $ 151,638 As of December 31, 2020, the Company’s convertible preferred stock consisted of the following ($ amounts in thousands):
Share Shares Issued Shares of Aggregate Carry
Series A-1 49,089,955 27,249,085 6,557,031 $ 26,200 $ 25,912
Series A-2 4,949,794 4,949,794 1,191,082 3,807 4,150
Total 54,039,749 32,198,879 7,748,113 $ 30,007 $ 30,062 Stock Options In 2017, the Company established a stock option plan (the “Plan”) under which incentives may be granted to officers, employees, directors, consultants and advisors. Awards under the Plan may consist of restricted stock and incentive and non-qualified stock options to purchase shares of common stock of the Company. The Plan is administered by the Board of Directors of the Company or a committee appointed by the Board of Directors, which determines the types of awards to be granted, including the number of shares subject to the awards, the exercise price and the vesting schedule. The number of shares of common stock, which may be granted under the Plan, shall not exceed 7,130,414 . All existing grants are subject to a time-based vesting period which will generally be four years . On the first anniversary of the grant date of each existing grant, 25 % of the grant will vest with the remaining 75 % to vest in equal monthly installments over the remaining 36 months provided the participant has a continuing service relationship with the Company. Certain option and share awards provide for accelerated vesting if there is a change in control or if other contractually specified contingencies are met. The term of stock options granted under the Plan cannot exceed ten years . Options shall not have an exercise price less than 100 % of the fair market value of the Company’s common stock on the grant date, and generally vest over a period of four years . A summary of the status of the options issued under the Plan as of June 30, 2021, and information with respect to the changes in options outstanding is as follows:
Option Pool Options Weighted Average Exercise Weighted Average Remaining Aggregate
Balance at December 31, 2020 541,411 641,427 $ 0.83 9.02 —
Authorized increase in plan shares 22,634,965 — — — —
Granted ( 4,634,622 ) 4,634,622 4.79 — —
Exercised (including early) — ( 144,731 ) 0.83 — $ 511,000
Balance at June 30, 2021 18,541,754 5,131,318 $ 4.41 9.64 $ 15,555,681
Vested and expected to vest as of June 30, 2021 5,131,318 $ 4.41 9.64
Vested and exercisable at June 30, 2021 149,659 $ 0.86 8.55 $ 984,245 Exercisable options in the table above reflect the number of options vested as of the date reported. The plan permits early exercises of options. Cash received for early exercise of unvested options is carried as an other noncurrent liability in the accompanying condensed balance sheet and totaled $ 279,000 at June 30, 2021. The aggregate intrinsic value in the table above is calculated as the difference between the exercise price of the underlying options and the estimate fair value of the Company’s common stock for all options that were in-the-money as of June 30, 2021. The weighted-average grant date fair value of employee option grants during the six months ended June 30, 2021 was $ 5.55 per share. Stock-Based Compensation Expense Stock-based compensation expense for all equity awards has been reported in the condensed statements of operations and comprehensive loss as follows (in thousands):
Three Months Ended Six Months Ended
2021 2020 2021 2020
Research and development $ 427 $ 29 $ 540 $ 55
General and Administrative 981 34 1,144 62
Total $ 1,408 $ 63 $ 1,684 $ 117 The Company recognizes compensation expense for options granted to employees and the board of directors based on their grant date fair value. During the three and six months ended June 30, 2021, the Company granted 3,413,872 and 4,634,622 options, respectively, with a grant date fair value of $ 20.8 million and $ 25.5 million, respectively. During the three and six months ended June 30, 2020, the Company granted 114,952 and 199,173 options, respectively, with a grant date fair value of $ 121,000 and $ 210,000 , respectively. The compensation expense is recognized over the vesting period of 4 years on a straight-line basis. The fair value of each stock option granted was determined using the Black-Scholes option pricing model. The assumptions used in the Black-Scholes option pricing model to determine the fair value of the employee and nonemployee stock option grants issued during years ended were as follows:
Six Months Ended
2021 2020
Risk-free rate of interest 0.53 % - 1.23 % 0.46 %- 1.40 %
Expected term (years) 5.48 - 6.49 years 5.97 - 6.08 years
Expected stock price volatility 86.0 % - 88.4 % 80.2 % - 83.9 %
Dividend yield 0 % 0 % As of June 30, 2021, the unrecognized compensation cost related to outstanding stock options was $ 24.5 million and is expected to be recognized as expense over a weighted-average period of approximately 3.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There was no provision for income taxes recorded during the three and six months ended June 30, 2021 or 2020. The Company’s deferred tax assets continue to be reduced by a full valuation allowance. We are subject to income taxes in the United States and our effective tax rate is calculated quarterly based upon current assumptions relating to the full year’s estimated operating results and various tax-related items. Each quarter an estimate of the annual effective tax rate is updated should we revise our forecast of earnings based upon our operating results. If there is a change in the estimated effective annual tax rate, a cumulative adjustment is made. Our effective tax rate was 0 % for the three and six months ended June 30, 2021 and 2020. The difference between the effective tax rate of 0 % and the U.S. federal statutory rate of 21 % for the three and six months ended June 30, 2021 and 2020 was primarily due to recognizing a full valuation allowance on deferred tax assets. As of June 30, 2021, we determined that, based on an evaluation of the four sources of income and all available evidence, both positive and negative, including our latest forecasts and cumulative losses in recent years, it was more likely than not that none of our deferred tax assets would be realized and therefore we continued to record a full valuation allowance. No current tax liability or expense has been recorded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aving Plan</t>
        </is>
      </c>
      <c r="B1" s="2" t="inlineStr">
        <is>
          <t>6 Months Ended</t>
        </is>
      </c>
    </row>
    <row r="2">
      <c r="B2" s="2" t="inlineStr">
        <is>
          <t>Jun. 30, 2021</t>
        </is>
      </c>
    </row>
    <row r="3">
      <c r="A3" s="3" t="inlineStr">
        <is>
          <t>Postemployment Benefits [Abstract]</t>
        </is>
      </c>
    </row>
    <row r="4">
      <c r="A4" s="4" t="inlineStr">
        <is>
          <t>Employee Saving Plan</t>
        </is>
      </c>
      <c r="B4" s="4" t="inlineStr">
        <is>
          <t xml:space="preserve">10. Employee Savings Plan The Company has a defined contribution 401(k) savings plan for those employees who meet minimum eligibility requirements. Under the terms of the plan, eligible employees may contribute up to 90 % of their annual compensation to the plan, subject to Internal Revenue Service limitations. The Company may also, at its sole discretion, make contributions to the plan. The Company did no t make any contributions to the plan during the three and six months ended June 30, 2021 o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Grant Agreement Milestone As discussed in Note 4, the Company received the final $ 3.3 million in restricted cash from the Grant Agreement with BMGF in July 2021. 2021 Stock Incentive Plan During 2021, the Company’s stockholders approved the 2021 Stock Incentive Plan (the “2021 Plan”), which became effective in July of 2021. The 2021 Plan provides for the grant of incentive stock options, nonstatutory stock options, stock appreciation rights, restricted stock awards, restricted stock units and other stock-based awards. The number of shares of the Company’s common stock reserved for issuance under the 2021 Plan is 4,600,000 shares; plus the shares of common stock remaining available for issuance under the 2017 Plan as of the effective date of the 2021 Stock Incentive Plan. 2021 Employee Stock Purchase Plan During 2021, the Company’s stockholders approved the 2021 Employee Stock Purchase Plan (the “ESPP”), which became effective in July of 2021. The ESPP initially provides participating employees with the opportunity to purchase up to an aggregate of 400,000 shares of the Company’s common stock. Automatic Conversion Waiver and Reverse Stock Split In July 2021, the Company effected a one-for-4.1557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financial statements and notes thereto have been adjusted retroactively, where applicable, to reflect this reverse stock split and adjustment of the convertible preferred stock conversion ratios. Initial Public Offering On August 2, 2021, the Company completed an IPO pursuant through which it issued 12,133,333 shares of its common stock at a public offering price of $ 15.00 per share, and on August 2, 2021, the Company sold an additional 1,819,999 shares pursuant to the exercise by the underwriters of their option to purchase additional shares. The Company received net proceeds from its IPO, inclusive of the exercise by the underwriters of their option to purchase additional shares, of approximately $ 190.6 million, after deducting underwriting discounts and commissions and estimated offering expenses. Upon the closing of the IPO, all 89,908,215 shares of the then outstanding convertible preferred stock automatically converted into 21,634,898 shares of common stock. Changes to Authorized Common Stock and Preferred Stock On August 2, 2021, the Company amended and restated its certificate of incorporation to authorize 500,000,000 shares of common stock and 50,000,000 shares of preferred stock, which shares of preferred stock are currently undesignated. Modification to Accelerate Unvested Stock Options In August 2021, as a result of the death of Tadataka (Tachi) Yamada, M.D., the Company's former Chairman, the Company determined to accelerate the vesting of all of Dr. Yamada's previously unvested stock options, representing approximately 600,000 shares, with exercise prices ranging from $ 0.83 to $ 5.9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as of June 30, 2021 and for the three and six months ended June 30, 2021 and 2020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1 are not necessarily indicative of the results expected for the full fiscal year or any subsequent interim period. The condensed balance sheet at December 31, 2020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0 included in the Company’s final prospectus for its IPO filed pursuant to Rule 424(b)(4) under the Securities Act, with the Securities and Exchange Commission (the “SEC”) on July 22, 2021.</t>
        </is>
      </c>
    </row>
    <row r="5">
      <c r="A5" s="4" t="inlineStr">
        <is>
          <t>Use of Estimates</t>
        </is>
      </c>
      <c r="B5" s="4" t="inlineStr">
        <is>
          <t xml:space="preserve">Use of Estimates The Company’s significant accounting policies are described in Note 2, “Summary of significant accounting policies,” of the Company’s audited financial statements for the year ended December 31, 2020 included in the Company’s final prospectus for its IPO filed with the SEC. There have been no material changes to the significant accounting policies previously disclosed in those audited financial statement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t>
        </is>
      </c>
    </row>
    <row r="6">
      <c r="A6" s="4" t="inlineStr">
        <is>
          <t>Deferred Offering Costs</t>
        </is>
      </c>
      <c r="B6" s="4" t="inlineStr">
        <is>
          <t xml:space="preserve">Deferred Offering Costs At June 30, 2021, the Company has deferred offering costs consisting of legal, accounting and other fees and costs directly attributable to its IPO. Deferred offering costs of $ 2.3 million that were recorded within long-term assets on the condensed balance sheet at June 30, 2021 were offset against the proceeds received upon completion of the IPO in August 2021. </t>
        </is>
      </c>
    </row>
    <row r="7">
      <c r="A7" s="4" t="inlineStr">
        <is>
          <t>Fair Value of Financial Instruments</t>
        </is>
      </c>
      <c r="B7" s="4" t="inlineStr">
        <is>
          <t xml:space="preserve">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restricted cash, prepaid expenses and other assets, accounts payable, and accrued and other current liabilities are considered to be representative of their respective fair values due to their short maturities. </t>
        </is>
      </c>
    </row>
    <row r="8">
      <c r="A8" s="4" t="inlineStr">
        <is>
          <t>Derivative Liability, Convertible Notes Discount and Amortization</t>
        </is>
      </c>
      <c r="B8" s="4" t="inlineStr">
        <is>
          <t xml:space="preserve">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income (expense) in the statements of operations and comprehensive loss. The derivative liability related to these features was recorded at estimated fair value and is remeasured on a recurring basis. Any changes in fair value are reflected as change in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convertible promissory note. </t>
        </is>
      </c>
    </row>
    <row r="9">
      <c r="A9" s="4" t="inlineStr">
        <is>
          <t>Liability for Early Exercise of Stock Options</t>
        </is>
      </c>
      <c r="B9" s="4" t="inlineStr">
        <is>
          <t xml:space="preserve">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434,250 and 488,226 shares as of June 30, 2021 and December 31, 2020, respectively. As of June 30, 2021 and December 31, 2020, the Company recorded $ 279,000 and $ 283,000 , respectively, associated with shares issued with repurchase rights as other noncurrent liabilities in the accompanying condensed balance sheets. </t>
        </is>
      </c>
    </row>
    <row r="10">
      <c r="A10" s="4" t="inlineStr">
        <is>
          <t>Commitments and Contingencies</t>
        </is>
      </c>
      <c r="B10" s="4" t="inlineStr">
        <is>
          <t xml:space="preserve">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June 30, 2021 or December 31, 2020. </t>
        </is>
      </c>
    </row>
    <row r="11">
      <c r="A11" s="4" t="inlineStr">
        <is>
          <t>Net Loss Per Share</t>
        </is>
      </c>
      <c r="B11" s="4" t="inlineStr">
        <is>
          <t xml:space="preserve">Net Loss Per Share Basic net loss per share is calculated by dividing the net loss attributable to common stockholders by the weighted- 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Three Months Ended Six Months Ended
2021 2020 2021 2020
Numerator:
Net Loss $ ( 8,552 ) $ ( 5,198 ) $ ( 14,403 ) $ ( 8,669 )
Denominator:
Weighted-average common shares outstanding, basic and 3,741,667 3,468,027 3,708,083 3,464,529
Less: Weighted average unvested common stock ( 756,484 ) ( 1,348,715 ) ( 829,920 ) ( 1,416,726 )
Weighted average shares used to compute net loss per 2,985,183 2,119,312 2,878,163 2,047,803
Net loss per share, basic and diluted $ ( 2.86 ) $ ( 2.45 ) $ ( 5.00 ) $ ( 4.23 ) The following table sets forth the outstanding potentially dilutive securities that have been excluded in the calculation of diluted net loss per share because their inclusion would be anti-dilutive.
As of June 30,
2021 2020
Series A convertible preferred stock 54,143,753 32,198,879
Series B convertible preferred stock 35,764,462 —
Common stock options 5,131,318 698,107
Unvested common stock 669,013 1,280,201
Total 95,708,546 34,177,187 </t>
        </is>
      </c>
    </row>
    <row r="12">
      <c r="A12" s="4" t="inlineStr">
        <is>
          <t>Segments</t>
        </is>
      </c>
      <c r="B12" s="4" t="inlineStr">
        <is>
          <t>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t>
        </is>
      </c>
    </row>
    <row r="13">
      <c r="A13" s="4" t="inlineStr">
        <is>
          <t>Recent Accounting Pronouncements</t>
        </is>
      </c>
      <c r="B13" s="4" t="inlineStr">
        <is>
          <t xml:space="preserve">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condensed financial statements and related disclosures. There were no other significant updates to the recently issued accounting standards other than as disclosed herewith for the three and six months ended June 30, 2021.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110585</v>
      </c>
      <c r="C3" s="6" t="n">
        <v>13114</v>
      </c>
    </row>
    <row r="4">
      <c r="A4" s="4" t="inlineStr">
        <is>
          <t>Restricted cash</t>
        </is>
      </c>
      <c r="B4" s="5" t="n">
        <v>1179</v>
      </c>
      <c r="C4" s="5" t="n">
        <v>2384</v>
      </c>
    </row>
    <row r="5">
      <c r="A5" s="4" t="inlineStr">
        <is>
          <t>Prepaid expenses and other current assets</t>
        </is>
      </c>
      <c r="B5" s="5" t="n">
        <v>4119</v>
      </c>
      <c r="C5" s="5" t="n">
        <v>662</v>
      </c>
    </row>
    <row r="6">
      <c r="A6" s="4" t="inlineStr">
        <is>
          <t>Total current assets</t>
        </is>
      </c>
      <c r="B6" s="5" t="n">
        <v>115883</v>
      </c>
      <c r="C6" s="5" t="n">
        <v>16160</v>
      </c>
    </row>
    <row r="7">
      <c r="A7" s="4" t="inlineStr">
        <is>
          <t>Property and equipment, net</t>
        </is>
      </c>
      <c r="B7" s="5" t="n">
        <v>561</v>
      </c>
      <c r="C7" s="5" t="n">
        <v>10</v>
      </c>
    </row>
    <row r="8">
      <c r="A8" s="4" t="inlineStr">
        <is>
          <t>Deferred offering costs</t>
        </is>
      </c>
      <c r="B8" s="5" t="n">
        <v>2265</v>
      </c>
    </row>
    <row r="9">
      <c r="A9" s="4" t="inlineStr">
        <is>
          <t>Total assets</t>
        </is>
      </c>
      <c r="B9" s="5" t="n">
        <v>118709</v>
      </c>
      <c r="C9" s="5" t="n">
        <v>16170</v>
      </c>
    </row>
    <row r="10">
      <c r="A10" s="3" t="inlineStr">
        <is>
          <t>Current liabilities:</t>
        </is>
      </c>
    </row>
    <row r="11">
      <c r="A11" s="4" t="inlineStr">
        <is>
          <t>Accounts payable</t>
        </is>
      </c>
      <c r="B11" s="5" t="n">
        <v>3111</v>
      </c>
      <c r="C11" s="5" t="n">
        <v>1918</v>
      </c>
    </row>
    <row r="12">
      <c r="A12" s="4" t="inlineStr">
        <is>
          <t>Accrued and other current liabilities</t>
        </is>
      </c>
      <c r="B12" s="5" t="n">
        <v>1825</v>
      </c>
      <c r="C12" s="5" t="n">
        <v>1532</v>
      </c>
    </row>
    <row r="13">
      <c r="A13" s="4" t="inlineStr">
        <is>
          <t>Deferred revenue</t>
        </is>
      </c>
      <c r="B13" s="5" t="n">
        <v>1179</v>
      </c>
      <c r="C13" s="5" t="n">
        <v>2384</v>
      </c>
    </row>
    <row r="14">
      <c r="A14" s="4" t="inlineStr">
        <is>
          <t>Total current liabilities</t>
        </is>
      </c>
      <c r="B14" s="5" t="n">
        <v>6115</v>
      </c>
      <c r="C14" s="5" t="n">
        <v>5834</v>
      </c>
    </row>
    <row r="15">
      <c r="A15" s="4" t="inlineStr">
        <is>
          <t>Long-term convertible promissory note</t>
        </is>
      </c>
      <c r="C15" s="5" t="n">
        <v>4947</v>
      </c>
    </row>
    <row r="16">
      <c r="A16" s="4" t="inlineStr">
        <is>
          <t>Embedded derivative liability</t>
        </is>
      </c>
      <c r="C16" s="5" t="n">
        <v>1604</v>
      </c>
    </row>
    <row r="17">
      <c r="A17" s="4" t="inlineStr">
        <is>
          <t>Other noncurrent liabilities</t>
        </is>
      </c>
      <c r="B17" s="5" t="n">
        <v>279</v>
      </c>
      <c r="C17" s="5" t="n">
        <v>426</v>
      </c>
    </row>
    <row r="18">
      <c r="A18" s="4" t="inlineStr">
        <is>
          <t>Total liabilities</t>
        </is>
      </c>
      <c r="B18" s="5" t="n">
        <v>6394</v>
      </c>
      <c r="C18" s="5" t="n">
        <v>12811</v>
      </c>
    </row>
    <row r="19">
      <c r="A19" s="4" t="inlineStr">
        <is>
          <t>Commitments and contingencies (Note 2)</t>
        </is>
      </c>
      <c r="B19" s="4" t="inlineStr">
        <is>
          <t xml:space="preserve"> </t>
        </is>
      </c>
      <c r="C19" s="4" t="inlineStr">
        <is>
          <t xml:space="preserve"> </t>
        </is>
      </c>
    </row>
    <row r="20">
      <c r="A20" s="3" t="inlineStr">
        <is>
          <t>Stockholders' deficit:</t>
        </is>
      </c>
    </row>
    <row r="21">
      <c r="A21" s="4" t="inlineStr">
        <is>
          <t>Common stock, $0.0001 par value; 134,329,408 and 78,000,000 shares authorized at June 30, 2021 and December 31, 2020; 3,741,667 and 3,596,936 shares issued as of June 30, 2021 and December 31, 2020, respectively; 3,065,779 and 2,639,026 shares outstanding as of June 30, 2021 and December 31, 2020, respectively</t>
        </is>
      </c>
      <c r="B21" s="5" t="n">
        <v>2</v>
      </c>
      <c r="C21" s="5" t="n">
        <v>2</v>
      </c>
    </row>
    <row r="22">
      <c r="A22" s="4" t="inlineStr">
        <is>
          <t>Additional paid-in capital</t>
        </is>
      </c>
      <c r="B22" s="5" t="n">
        <v>2201</v>
      </c>
      <c r="C22" s="5" t="n">
        <v>393</v>
      </c>
    </row>
    <row r="23">
      <c r="A23" s="4" t="inlineStr">
        <is>
          <t>Accumulated deficit</t>
        </is>
      </c>
      <c r="B23" s="5" t="n">
        <v>-41501</v>
      </c>
      <c r="C23" s="5" t="n">
        <v>-27098</v>
      </c>
    </row>
    <row r="24">
      <c r="A24" s="4" t="inlineStr">
        <is>
          <t>Total stockholders' deficit</t>
        </is>
      </c>
      <c r="B24" s="5" t="n">
        <v>-39298</v>
      </c>
      <c r="C24" s="5" t="n">
        <v>-26703</v>
      </c>
    </row>
    <row r="25">
      <c r="A25" s="4" t="inlineStr">
        <is>
          <t>Total liabilities, convertible preferred stock and stockholders' deficit</t>
        </is>
      </c>
      <c r="B25" s="5" t="n">
        <v>118709</v>
      </c>
      <c r="C25" s="5" t="n">
        <v>16170</v>
      </c>
    </row>
    <row r="26">
      <c r="A26" s="4" t="inlineStr">
        <is>
          <t>Convertible Preferred Stock [Member]</t>
        </is>
      </c>
    </row>
    <row r="27">
      <c r="A27" s="3" t="inlineStr">
        <is>
          <t>Current liabilities:</t>
        </is>
      </c>
    </row>
    <row r="28">
      <c r="A28" s="4" t="inlineStr">
        <is>
          <t>Convertible preferred stock, $0.0001 par value; 89,908,215 and 54,039,749 shares authorized at June 30, 2021 and December 31, 2020, respectively; 89,908,215 and 32,198,879 shares issued and outstanding at June 30, 2021 and December 31, 2020, respectively ; $150,837 and $30,007 aggregate liquidation preference at June 30, 2021 and December 31, 2020, respectively</t>
        </is>
      </c>
      <c r="B28" s="6" t="n">
        <v>151613</v>
      </c>
      <c r="C28" s="6" t="n">
        <v>30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omputation of Basic and Diluted Net Loss Per Share</t>
        </is>
      </c>
      <c r="B4" s="4" t="inlineStr">
        <is>
          <t>The following tables summarize the computation of the basic and diluted net loss per share (in thousands, except share and per share data):
Three Months Ended Six Months Ended
2021 2020 2021 2020
Numerator:
Net Loss $ ( 8,552 ) $ ( 5,198 ) $ ( 14,403 ) $ ( 8,669 )
Denominator:
Weighted-average common shares outstanding, basic and 3,741,667 3,468,027 3,708,083 3,464,529
Less: Weighted average unvested common stock ( 756,484 ) ( 1,348,715 ) ( 829,920 ) ( 1,416,726 )
Weighted average shares used to compute net loss per 2,985,183 2,119,312 2,878,163 2,047,803
Net loss per share, basic and diluted $ ( 2.86 ) $ ( 2.45 ) $ ( 5.00 ) $ ( 4.23 )</t>
        </is>
      </c>
    </row>
    <row r="5">
      <c r="A5" s="4" t="inlineStr">
        <is>
          <t>Summary of Outstanding Potentially Dilutive Securities Excluded in Calculation of Diluted Net Loss Per Share</t>
        </is>
      </c>
      <c r="B5" s="4" t="inlineStr">
        <is>
          <t xml:space="preserve">The following table sets forth the outstanding potentially dilutive securities that have been excluded in the calculation of diluted net loss per share because their inclusion would be anti-dilutive.
As of June 30,
2021 2020
Series A convertible preferred stock 54,143,753 32,198,879
Series B convertible preferred stock 35,764,462 —
Common stock options 5,131,318 698,107
Unvested common stock 669,013 1,280,201
Total 95,708,546 34,177,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Liabilities Measured on Recurring Basis</t>
        </is>
      </c>
      <c r="B4" s="4" t="inlineStr">
        <is>
          <t>The following table summarizes financial liabilities that the Company measured at fair value on a recurring basis, classified in accordance with the fair value hierarchy (in thousands):
Fair Value Measurements at Report Date Using
Total (Level 1) (Level 2) (Level 3)
As of December 31, 2020
Embedded derivative liability $ ( 1,604 ) $ — $ — $ ( 1,604 )</t>
        </is>
      </c>
    </row>
    <row r="5">
      <c r="A5" s="4" t="inlineStr">
        <is>
          <t>Schedule of Significant Unobservable Inputs Used in the Fair Value Measurements for the Derivative Liability</t>
        </is>
      </c>
      <c r="B5" s="4" t="inlineStr">
        <is>
          <t>The following table summarizes information about the significant unobservable inputs used in the fair value measurements for the derivative liability:
March 19, 2021
Probability of financing 100 %
Probability of dissolution 0 %
Time to liquidity (years) 0 %
Discount rate 7.6 %</t>
        </is>
      </c>
    </row>
    <row r="6">
      <c r="A6" s="4" t="inlineStr">
        <is>
          <t>Schedule of Reconciliation of the Fair Value of the Derivative Liability Using Level 3 Significant Unobservable Inputs</t>
        </is>
      </c>
      <c r="B6" s="4" t="inlineStr">
        <is>
          <t xml:space="preserve">The following table provides a reconciliation of the fair value of the derivative liability using Level 3 significant unobservable inputs (in thousands):
Convertible Promissory Note
Fair value at December 31, 2020 $ ( 1,604 )
Change in fair value of embedded derivative liability ( 205 )
Reclassification of derivative liability into convertible stock 1,809
Fair value at June 30,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1</t>
        </is>
      </c>
    </row>
    <row r="3">
      <c r="A3" s="3" t="inlineStr">
        <is>
          <t>Payables And Accruals [Abstract]</t>
        </is>
      </c>
    </row>
    <row r="4">
      <c r="A4" s="4" t="inlineStr">
        <is>
          <t>Schedule of Accrued and Other Current Liabilities</t>
        </is>
      </c>
      <c r="B4" s="4" t="inlineStr">
        <is>
          <t xml:space="preserve">Accrued and other current liabilities consist of the following (in thousands):
As of As of
June 30, December 31,
2021 2020
Taxes payable $ — $ 91
Accrued PTO 256 137
Accrued bonus 570 696
Accrued liabilities 999 608
Total accrued and other current liabilities $ 1,825 $ 1,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 (Tables)</t>
        </is>
      </c>
      <c r="B1" s="2" t="inlineStr">
        <is>
          <t>6 Months Ended</t>
        </is>
      </c>
    </row>
    <row r="2">
      <c r="B2" s="2" t="inlineStr">
        <is>
          <t>Jun. 30, 2021</t>
        </is>
      </c>
    </row>
    <row r="3">
      <c r="A3" s="3" t="inlineStr">
        <is>
          <t>Convertible Promissory Note [Abstract]</t>
        </is>
      </c>
    </row>
    <row r="4">
      <c r="A4" s="4" t="inlineStr">
        <is>
          <t>Summary Of Interest Expense Of Convertible Promissory Note</t>
        </is>
      </c>
      <c r="B4" s="4" t="inlineStr">
        <is>
          <t xml:space="preserve">Interest expense incurred in connection with the Convertible Promissory Note consisted of the following (in thousands):
Six Months Ended June 30, 2021
Coupon Interest at 6% $ 86
Accretion of discount and amortization of issuance costs 178
Total interest expense on Convertible Promissory Note $ 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and Stockholders' Deficit (Tables)</t>
        </is>
      </c>
      <c r="B1" s="2" t="inlineStr">
        <is>
          <t>6 Months Ended</t>
        </is>
      </c>
    </row>
    <row r="2">
      <c r="B2" s="2" t="inlineStr">
        <is>
          <t>Jun. 30, 2021</t>
        </is>
      </c>
    </row>
    <row r="3">
      <c r="A3" s="3" t="inlineStr">
        <is>
          <t>Stockholders Equity Note [Abstract]</t>
        </is>
      </c>
    </row>
    <row r="4">
      <c r="A4" s="4" t="inlineStr">
        <is>
          <t>Schedule of common stock reserved for future issuance</t>
        </is>
      </c>
      <c r="B4" s="4" t="inlineStr">
        <is>
          <t xml:space="preserve">Common stock reserved for future issuance consisted of the following:
As of June 30,
2021
Convertible preferred stock 21,634,898
Common stock options granted and outstanding 5,131,318
Shares available for issuance under the 2017 equity incentive plan 874,732
Total common stock reserved for issuance 27,640,948 </t>
        </is>
      </c>
    </row>
    <row r="5">
      <c r="A5" s="4" t="inlineStr">
        <is>
          <t>Schedule of Convertible Preferred Stock</t>
        </is>
      </c>
      <c r="B5" s="4" t="inlineStr">
        <is>
          <t xml:space="preserve">As of June 30, 2021, the Company’s convertible preferred stock consisted of the following ($ amounts in thousands):
Share Shares Issued Shares of Aggregate Carry
Series A-1 49,193,959 49,193,959 11,837,711 $ 47,300 $ 46,917
Series A-2 4,949,794 4,949,794 1,191,082 3,807 4,150
Series B-1 32,958,612 32,958,612 7,930,924 93,000 92,654
Series B-2 2,805,850 2,805,850 675,181 6,730 7,917
Total 89,908,215 89,908,215 21,634,898 $ 150,837 $ 151,638 As of December 31, 2020, the Company’s convertible preferred stock consisted of the following ($ amounts in thousands):
Share Shares Issued Shares of Aggregate Carry
Series A-1 49,089,955 27,249,085 6,557,031 $ 26,200 $ 25,912
Series A-2 4,949,794 4,949,794 1,191,082 3,807 4,150
Total 54,039,749 32,198,879 7,748,113 $ 30,007 $ 30,062 </t>
        </is>
      </c>
    </row>
    <row r="6">
      <c r="A6" s="4" t="inlineStr">
        <is>
          <t>Summary of the Status of the Options Issued Under the Plan</t>
        </is>
      </c>
      <c r="B6" s="4" t="inlineStr">
        <is>
          <t xml:space="preserve">A summary of the status of the options issued under the Plan as of June 30, 2021, and information with respect to the changes in options outstanding is as follows:
Option Pool Options Weighted Average Exercise Weighted Average Remaining Aggregate
Balance at December 31, 2020 541,411 641,427 $ 0.83 9.02 —
Authorized increase in plan shares 22,634,965 — — — —
Granted ( 4,634,622 ) 4,634,622 4.79 — —
Exercised (including early) — ( 144,731 ) 0.83 — $ 511,000
Balance at June 30, 2021 18,541,754 5,131,318 $ 4.41 9.64 $ 15,555,681
Vested and expected to vest as of June 30, 2021 5,131,318 $ 4.41 9.64
Vested and exercisable at June 30, 2021 149,659 $ 0.86 8.55 $ 984,245 </t>
        </is>
      </c>
    </row>
    <row r="7">
      <c r="A7" s="4" t="inlineStr">
        <is>
          <t>Schedule of Stock-based Compensation Expense for All Equity Awards</t>
        </is>
      </c>
      <c r="B7" s="4" t="inlineStr">
        <is>
          <t xml:space="preserve">Stock-based compensation expense for all equity awards has been reported in the condensed statements of operations and comprehensive loss as follows (in thousands):
Three Months Ended Six Months Ended
2021 2020 2021 2020
Research and development $ 427 $ 29 $ 540 $ 55
General and Administrative 981 34 1,144 62
Total $ 1,408 $ 63 $ 1,684 $ 117 </t>
        </is>
      </c>
    </row>
    <row r="8">
      <c r="A8" s="4" t="inlineStr">
        <is>
          <t>Summary of Assumptions Used in Black-Scholes Model</t>
        </is>
      </c>
      <c r="B8" s="4" t="inlineStr">
        <is>
          <t>The fair value of each stock option granted was determined using the Black-Scholes option pricing model. The assumptions used in the Black-Scholes option pricing model to determine the fair value of the employee and nonemployee stock option grants issued during years ended were as follows:
Six Months Ended
2021 2020
Risk-free rate of interest 0.53 % - 1.23 % 0.46 %- 1.40 %
Expected term (years) 5.48 - 6.49 years 5.97 - 6.08 years
Expected stock price volatility 86.0 % - 88.4 % 80.2 % - 83.9 %
Dividend yield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scription of Business - Additional Information (Detail) - USD ($) $ / shares in Units, $ in Thousands</t>
        </is>
      </c>
      <c r="B1" s="2" t="inlineStr">
        <is>
          <t>Aug. 02, 2021</t>
        </is>
      </c>
      <c r="C1" s="2" t="inlineStr">
        <is>
          <t>Jul. 31, 2021</t>
        </is>
      </c>
      <c r="D1" s="2" t="inlineStr">
        <is>
          <t>Jun. 30, 2021</t>
        </is>
      </c>
      <c r="E1" s="2" t="inlineStr">
        <is>
          <t>Dec. 31, 2020</t>
        </is>
      </c>
      <c r="F1" s="2" t="inlineStr">
        <is>
          <t>Aug. 01, 2018</t>
        </is>
      </c>
      <c r="G1" s="2" t="inlineStr">
        <is>
          <t>Dec. 31, 2017</t>
        </is>
      </c>
    </row>
    <row r="2">
      <c r="A2" s="3" t="inlineStr">
        <is>
          <t>Subsidiary, Sale of Stock [Line Items]</t>
        </is>
      </c>
    </row>
    <row r="3">
      <c r="A3" s="4" t="inlineStr">
        <is>
          <t>Accumulated Deficit</t>
        </is>
      </c>
      <c r="D3" s="6" t="n">
        <v>41501</v>
      </c>
      <c r="E3" s="6" t="n">
        <v>27098</v>
      </c>
    </row>
    <row r="4">
      <c r="A4" s="4" t="inlineStr">
        <is>
          <t>Cash</t>
        </is>
      </c>
      <c r="D4" s="5" t="n">
        <v>110585</v>
      </c>
      <c r="E4" s="6" t="n">
        <v>13114</v>
      </c>
    </row>
    <row r="5">
      <c r="A5" s="4" t="inlineStr">
        <is>
          <t>Restricted Cash</t>
        </is>
      </c>
      <c r="D5" s="5" t="n">
        <v>1200</v>
      </c>
    </row>
    <row r="6">
      <c r="A6" s="4" t="inlineStr">
        <is>
          <t>Proceeds From Issuance Initial Public Offering</t>
        </is>
      </c>
      <c r="D6" s="6" t="n">
        <v>190600</v>
      </c>
    </row>
    <row r="7">
      <c r="A7" s="4" t="inlineStr">
        <is>
          <t>Sale of common stock</t>
        </is>
      </c>
      <c r="D7" s="5" t="n">
        <v>3741667</v>
      </c>
      <c r="E7" s="5" t="n">
        <v>3596936</v>
      </c>
      <c r="F7" s="5" t="n">
        <v>192276</v>
      </c>
      <c r="G7" s="5" t="n">
        <v>77418</v>
      </c>
    </row>
    <row r="8">
      <c r="A8" s="4" t="inlineStr">
        <is>
          <t>Subsequent Event [Member]</t>
        </is>
      </c>
    </row>
    <row r="9">
      <c r="A9" s="3" t="inlineStr">
        <is>
          <t>Subsidiary, Sale of Stock [Line Items]</t>
        </is>
      </c>
    </row>
    <row r="10">
      <c r="A10" s="4" t="inlineStr">
        <is>
          <t>Stock split</t>
        </is>
      </c>
      <c r="C10" s="4" t="inlineStr">
        <is>
          <t>one-for-4.1557</t>
        </is>
      </c>
    </row>
    <row r="11">
      <c r="A11" s="4" t="inlineStr">
        <is>
          <t>Subsequent Event [Member] | I P O [Member]</t>
        </is>
      </c>
    </row>
    <row r="12">
      <c r="A12" s="3" t="inlineStr">
        <is>
          <t>Subsidiary, Sale of Stock [Line Items]</t>
        </is>
      </c>
    </row>
    <row r="13">
      <c r="A13" s="4" t="inlineStr">
        <is>
          <t>Proceeds From Issuance Initial Public Offering</t>
        </is>
      </c>
      <c r="B13" s="6" t="n">
        <v>190600</v>
      </c>
    </row>
    <row r="14">
      <c r="A14" s="4" t="inlineStr">
        <is>
          <t>Sale of common stock</t>
        </is>
      </c>
      <c r="B14" s="5" t="n">
        <v>12133333</v>
      </c>
    </row>
    <row r="15">
      <c r="A15" s="4" t="inlineStr">
        <is>
          <t>Offering price per share</t>
        </is>
      </c>
      <c r="B15" s="6" t="n">
        <v>15</v>
      </c>
    </row>
    <row r="16">
      <c r="A16" s="4" t="inlineStr">
        <is>
          <t>Additional shares purchasable by underwriters</t>
        </is>
      </c>
      <c r="B16" s="5" t="n">
        <v>1819999</v>
      </c>
    </row>
    <row r="17">
      <c r="A17" s="4" t="inlineStr">
        <is>
          <t>Preferred stock, shares outstanding</t>
        </is>
      </c>
      <c r="B17" s="5" t="n">
        <v>89908215</v>
      </c>
    </row>
    <row r="18">
      <c r="A18" s="4" t="inlineStr">
        <is>
          <t>Common stock converted</t>
        </is>
      </c>
      <c r="B18" s="5" t="n">
        <v>216348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4" customWidth="1" min="2" max="2"/>
    <col width="27" customWidth="1" min="3" max="3"/>
  </cols>
  <sheetData>
    <row r="1">
      <c r="A1" s="1" t="inlineStr">
        <is>
          <t>Summary of Significant Accounting Policies - Additional Information (Details)</t>
        </is>
      </c>
      <c r="B1" s="2" t="inlineStr">
        <is>
          <t>6 Months Ended</t>
        </is>
      </c>
    </row>
    <row r="2">
      <c r="B2" s="2" t="inlineStr">
        <is>
          <t>Jun. 30, 2021USD ($)Segmentshares</t>
        </is>
      </c>
      <c r="C2" s="2" t="inlineStr">
        <is>
          <t>Dec. 31, 2020USD ($)shares</t>
        </is>
      </c>
    </row>
    <row r="3">
      <c r="A3" s="4" t="inlineStr">
        <is>
          <t>Number of shares subject to repurchase | shares</t>
        </is>
      </c>
      <c r="B3" s="5" t="n">
        <v>434250</v>
      </c>
      <c r="C3" s="5" t="n">
        <v>488226</v>
      </c>
    </row>
    <row r="4">
      <c r="A4" s="4" t="inlineStr">
        <is>
          <t>Liabilities with shares issued with repurchase rights</t>
        </is>
      </c>
      <c r="B4" s="6" t="n">
        <v>279000</v>
      </c>
      <c r="C4" s="6" t="n">
        <v>283000</v>
      </c>
    </row>
    <row r="5">
      <c r="A5" s="4" t="inlineStr">
        <is>
          <t>Number Of Reporting Units | Segment</t>
        </is>
      </c>
      <c r="B5" s="5" t="n">
        <v>1</v>
      </c>
    </row>
    <row r="6">
      <c r="A6" s="4" t="inlineStr">
        <is>
          <t>IPO [Member]</t>
        </is>
      </c>
    </row>
    <row r="7">
      <c r="A7" s="4" t="inlineStr">
        <is>
          <t>Deferred offering costs</t>
        </is>
      </c>
      <c r="B7" s="6" t="n">
        <v>23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utation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8552</v>
      </c>
      <c r="C4" s="6" t="n">
        <v>-5198</v>
      </c>
      <c r="D4" s="6" t="n">
        <v>-14403</v>
      </c>
      <c r="E4" s="6" t="n">
        <v>-8669</v>
      </c>
    </row>
    <row r="5">
      <c r="A5" s="3" t="inlineStr">
        <is>
          <t>Denominator:</t>
        </is>
      </c>
    </row>
    <row r="6">
      <c r="A6" s="4" t="inlineStr">
        <is>
          <t>Weighted-average common shares outstanding, basic and diluted</t>
        </is>
      </c>
      <c r="B6" s="5" t="n">
        <v>3741667</v>
      </c>
      <c r="C6" s="5" t="n">
        <v>3468027</v>
      </c>
      <c r="D6" s="5" t="n">
        <v>3708083</v>
      </c>
      <c r="E6" s="5" t="n">
        <v>3464529</v>
      </c>
    </row>
    <row r="7">
      <c r="A7" s="4" t="inlineStr">
        <is>
          <t>Less: Weighted average unvested common stock</t>
        </is>
      </c>
      <c r="B7" s="5" t="n">
        <v>-756484</v>
      </c>
      <c r="C7" s="5" t="n">
        <v>-1348715</v>
      </c>
      <c r="D7" s="5" t="n">
        <v>-829920</v>
      </c>
      <c r="E7" s="5" t="n">
        <v>-1416726</v>
      </c>
    </row>
    <row r="8">
      <c r="A8" s="4" t="inlineStr">
        <is>
          <t>Weighted average shares used to compute net loss per share, basic and diluted</t>
        </is>
      </c>
      <c r="B8" s="5" t="n">
        <v>2985183</v>
      </c>
      <c r="C8" s="5" t="n">
        <v>2119312</v>
      </c>
      <c r="D8" s="5" t="n">
        <v>2878163</v>
      </c>
      <c r="E8" s="5" t="n">
        <v>2047803</v>
      </c>
    </row>
    <row r="9">
      <c r="A9" s="4" t="inlineStr">
        <is>
          <t>Net loss per share, basic and diluted</t>
        </is>
      </c>
      <c r="B9" s="8" t="n">
        <v>-2.86</v>
      </c>
      <c r="C9" s="8" t="n">
        <v>-2.45</v>
      </c>
      <c r="D9" s="6" t="n">
        <v>-5</v>
      </c>
      <c r="E9" s="8" t="n">
        <v>-4.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ecurities Excluded in Calculation of Diluted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mon equivalent shares</t>
        </is>
      </c>
      <c r="B4" s="5" t="n">
        <v>95708546</v>
      </c>
      <c r="C4" s="5" t="n">
        <v>34177187</v>
      </c>
    </row>
    <row r="5">
      <c r="A5" s="4" t="inlineStr">
        <is>
          <t>Common Stock [Member] | Stock Option</t>
        </is>
      </c>
    </row>
    <row r="6">
      <c r="A6" s="3" t="inlineStr">
        <is>
          <t>Antidilutive Securities Excluded From Computation Of Earnings Per Share [Line Items]</t>
        </is>
      </c>
    </row>
    <row r="7">
      <c r="A7" s="4" t="inlineStr">
        <is>
          <t>Anti-dilutive common equivalent shares</t>
        </is>
      </c>
      <c r="B7" s="5" t="n">
        <v>5131318</v>
      </c>
      <c r="C7" s="5" t="n">
        <v>698107</v>
      </c>
    </row>
    <row r="8">
      <c r="A8" s="4" t="inlineStr">
        <is>
          <t>Unvested Common Stock</t>
        </is>
      </c>
    </row>
    <row r="9">
      <c r="A9" s="3" t="inlineStr">
        <is>
          <t>Antidilutive Securities Excluded From Computation Of Earnings Per Share [Line Items]</t>
        </is>
      </c>
    </row>
    <row r="10">
      <c r="A10" s="4" t="inlineStr">
        <is>
          <t>Anti-dilutive common equivalent shares</t>
        </is>
      </c>
      <c r="B10" s="5" t="n">
        <v>669013</v>
      </c>
      <c r="C10" s="5" t="n">
        <v>1280201</v>
      </c>
    </row>
    <row r="11">
      <c r="A11" s="4" t="inlineStr">
        <is>
          <t>Series A</t>
        </is>
      </c>
    </row>
    <row r="12">
      <c r="A12" s="3" t="inlineStr">
        <is>
          <t>Antidilutive Securities Excluded From Computation Of Earnings Per Share [Line Items]</t>
        </is>
      </c>
    </row>
    <row r="13">
      <c r="A13" s="4" t="inlineStr">
        <is>
          <t>Anti-dilutive common equivalent shares</t>
        </is>
      </c>
      <c r="B13" s="5" t="n">
        <v>54143753</v>
      </c>
      <c r="C13" s="5" t="n">
        <v>32198879</v>
      </c>
    </row>
    <row r="14">
      <c r="A14" s="4" t="inlineStr">
        <is>
          <t>Series B</t>
        </is>
      </c>
    </row>
    <row r="15">
      <c r="A15" s="3" t="inlineStr">
        <is>
          <t>Antidilutive Securities Excluded From Computation Of Earnings Per Share [Line Items]</t>
        </is>
      </c>
    </row>
    <row r="16">
      <c r="A16" s="4" t="inlineStr">
        <is>
          <t>Anti-dilutive common equivalent shares</t>
        </is>
      </c>
      <c r="B16" s="5" t="n">
        <v>35764462</v>
      </c>
      <c r="C16"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Liabilities Measured on Recurring Basis (Details) $ in Thousands</t>
        </is>
      </c>
      <c r="B1" s="2" t="inlineStr">
        <is>
          <t>Dec. 31, 2020USD ($)</t>
        </is>
      </c>
    </row>
    <row r="2">
      <c r="A2" s="3" t="inlineStr">
        <is>
          <t>Fair Value Assets And Liabilities Measured On Recurring And Nonrecurring Basis [Line Items]</t>
        </is>
      </c>
    </row>
    <row r="3">
      <c r="A3" s="4" t="inlineStr">
        <is>
          <t>Embedded derivative liability</t>
        </is>
      </c>
      <c r="B3" s="6" t="n">
        <v>-1604</v>
      </c>
    </row>
    <row r="4">
      <c r="A4" s="4" t="inlineStr">
        <is>
          <t>Level 1</t>
        </is>
      </c>
    </row>
    <row r="5">
      <c r="A5" s="3" t="inlineStr">
        <is>
          <t>Fair Value Assets And Liabilities Measured On Recurring And Nonrecurring Basis [Line Items]</t>
        </is>
      </c>
    </row>
    <row r="6">
      <c r="A6" s="4" t="inlineStr">
        <is>
          <t>Embedded derivative liability</t>
        </is>
      </c>
      <c r="B6" s="5" t="n">
        <v>0</v>
      </c>
    </row>
    <row r="7">
      <c r="A7" s="4" t="inlineStr">
        <is>
          <t>Level 2</t>
        </is>
      </c>
    </row>
    <row r="8">
      <c r="A8" s="3" t="inlineStr">
        <is>
          <t>Fair Value Assets And Liabilities Measured On Recurring And Nonrecurring Basis [Line Items]</t>
        </is>
      </c>
    </row>
    <row r="9">
      <c r="A9" s="4" t="inlineStr">
        <is>
          <t>Embedded derivative liability</t>
        </is>
      </c>
      <c r="B9" s="5" t="n">
        <v>0</v>
      </c>
    </row>
    <row r="10">
      <c r="A10" s="4" t="inlineStr">
        <is>
          <t>Level 3</t>
        </is>
      </c>
    </row>
    <row r="11">
      <c r="A11" s="3" t="inlineStr">
        <is>
          <t>Fair Value Assets And Liabilities Measured On Recurring And Nonrecurring Basis [Line Items]</t>
        </is>
      </c>
    </row>
    <row r="12">
      <c r="A12" s="4" t="inlineStr">
        <is>
          <t>Embedded derivative liability</t>
        </is>
      </c>
      <c r="B12" s="6" t="n">
        <v>-16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Unaudited) (Parenthetical) - USD ($) $ in Thousands</t>
        </is>
      </c>
      <c r="B1" s="2" t="inlineStr">
        <is>
          <t>Jun. 30, 2021</t>
        </is>
      </c>
      <c r="C1" s="2" t="inlineStr">
        <is>
          <t>Mar. 31, 2021</t>
        </is>
      </c>
      <c r="D1" s="2" t="inlineStr">
        <is>
          <t>Mar. 19, 2021</t>
        </is>
      </c>
      <c r="E1" s="2" t="inlineStr">
        <is>
          <t>Dec. 31, 2020</t>
        </is>
      </c>
      <c r="F1" s="2" t="inlineStr">
        <is>
          <t>Jun. 30, 2020</t>
        </is>
      </c>
      <c r="G1" s="2" t="inlineStr">
        <is>
          <t>Mar. 31, 2020</t>
        </is>
      </c>
      <c r="H1" s="2" t="inlineStr">
        <is>
          <t>Dec. 31, 2019</t>
        </is>
      </c>
      <c r="I1" s="2" t="inlineStr">
        <is>
          <t>Aug. 01, 2018</t>
        </is>
      </c>
      <c r="J1" s="2" t="inlineStr">
        <is>
          <t>Dec. 31, 2017</t>
        </is>
      </c>
    </row>
    <row r="2">
      <c r="A2" s="4" t="inlineStr">
        <is>
          <t>Convertible preferred stock, aggregate liquidation preference</t>
        </is>
      </c>
      <c r="E2" s="6" t="n">
        <v>30007</v>
      </c>
    </row>
    <row r="3">
      <c r="A3" s="4" t="inlineStr">
        <is>
          <t>Common stock, par value</t>
        </is>
      </c>
      <c r="B3" s="7" t="n">
        <v>0.0001</v>
      </c>
      <c r="D3" s="7" t="n">
        <v>0.0001</v>
      </c>
      <c r="E3" s="7" t="n">
        <v>0.0001</v>
      </c>
    </row>
    <row r="4">
      <c r="A4" s="4" t="inlineStr">
        <is>
          <t>Common stock, shares authorized</t>
        </is>
      </c>
      <c r="B4" s="5" t="n">
        <v>134329408</v>
      </c>
      <c r="D4" s="5" t="n">
        <v>134329408</v>
      </c>
      <c r="E4" s="5" t="n">
        <v>78000000</v>
      </c>
    </row>
    <row r="5">
      <c r="A5" s="4" t="inlineStr">
        <is>
          <t>Common stock, shares issued</t>
        </is>
      </c>
      <c r="B5" s="5" t="n">
        <v>3741667</v>
      </c>
      <c r="E5" s="5" t="n">
        <v>3596936</v>
      </c>
      <c r="I5" s="5" t="n">
        <v>192276</v>
      </c>
      <c r="J5" s="5" t="n">
        <v>77418</v>
      </c>
    </row>
    <row r="6">
      <c r="A6" s="4" t="inlineStr">
        <is>
          <t>Common Stock Shares Outstanding</t>
        </is>
      </c>
      <c r="B6" s="5" t="n">
        <v>3072402</v>
      </c>
      <c r="E6" s="5" t="n">
        <v>2639026</v>
      </c>
    </row>
    <row r="7">
      <c r="A7" s="4" t="inlineStr">
        <is>
          <t>Convertible Preferred Stock [Member]</t>
        </is>
      </c>
    </row>
    <row r="8">
      <c r="A8" s="4" t="inlineStr">
        <is>
          <t>Convertible preferred stock, par value</t>
        </is>
      </c>
      <c r="B8" s="7" t="n">
        <v>0.0001</v>
      </c>
      <c r="D8" s="7" t="n">
        <v>0.0001</v>
      </c>
      <c r="E8" s="7" t="n">
        <v>0.0001</v>
      </c>
    </row>
    <row r="9">
      <c r="A9" s="4" t="inlineStr">
        <is>
          <t>Convertible preferred stock, shares authorized</t>
        </is>
      </c>
      <c r="B9" s="5" t="n">
        <v>89908215</v>
      </c>
      <c r="D9" s="5" t="n">
        <v>89908215</v>
      </c>
      <c r="E9" s="5" t="n">
        <v>54039749</v>
      </c>
    </row>
    <row r="10">
      <c r="A10" s="4" t="inlineStr">
        <is>
          <t>Convertible preferred stock, shares issued</t>
        </is>
      </c>
      <c r="B10" s="5" t="n">
        <v>89908215</v>
      </c>
      <c r="E10" s="5" t="n">
        <v>32198879</v>
      </c>
    </row>
    <row r="11">
      <c r="A11" s="4" t="inlineStr">
        <is>
          <t>Convertible preferred stock, shares outstanding</t>
        </is>
      </c>
      <c r="B11" s="5" t="n">
        <v>89908215</v>
      </c>
      <c r="C11" s="5" t="n">
        <v>89908215</v>
      </c>
      <c r="E11" s="5" t="n">
        <v>32198879</v>
      </c>
      <c r="F11" s="5" t="n">
        <v>32198879</v>
      </c>
      <c r="G11" s="5" t="n">
        <v>32198879</v>
      </c>
      <c r="H11" s="5" t="n">
        <v>32198879</v>
      </c>
    </row>
    <row r="12">
      <c r="A12" s="4" t="inlineStr">
        <is>
          <t>Convertible preferred stock, aggregate liquidation preference</t>
        </is>
      </c>
      <c r="B12" s="6" t="n">
        <v>150837</v>
      </c>
      <c r="E12" s="6" t="n">
        <v>30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 - USD ($)</t>
        </is>
      </c>
      <c r="B1" s="2" t="inlineStr">
        <is>
          <t>Mar. 19, 2021</t>
        </is>
      </c>
      <c r="C1" s="2" t="inlineStr">
        <is>
          <t>Jun. 30, 2021</t>
        </is>
      </c>
      <c r="D1" s="2" t="inlineStr">
        <is>
          <t>Jun. 30, 2020</t>
        </is>
      </c>
      <c r="E1" s="2" t="inlineStr">
        <is>
          <t>Jun. 30, 2021</t>
        </is>
      </c>
      <c r="F1" s="2" t="inlineStr">
        <is>
          <t>Jun. 30, 2020</t>
        </is>
      </c>
      <c r="G1" s="2" t="inlineStr">
        <is>
          <t>Dec. 31, 2020</t>
        </is>
      </c>
    </row>
    <row r="2">
      <c r="A2" s="3" t="inlineStr">
        <is>
          <t>Fair Value Assets And Liabilities Measured On Recurring And Nonrecurring Basis [Line Items]</t>
        </is>
      </c>
    </row>
    <row r="3">
      <c r="A3" s="4" t="inlineStr">
        <is>
          <t>Change in fair value of derivative liability</t>
        </is>
      </c>
      <c r="D3" s="6" t="n">
        <v>0</v>
      </c>
      <c r="E3" s="6" t="n">
        <v>0</v>
      </c>
    </row>
    <row r="4">
      <c r="A4" s="4" t="inlineStr">
        <is>
          <t>Convertible preferred stock, Shares issued upon conversion</t>
        </is>
      </c>
      <c r="C4" s="5" t="n">
        <v>21634898</v>
      </c>
      <c r="E4" s="5" t="n">
        <v>21634898</v>
      </c>
      <c r="G4" s="5" t="n">
        <v>7748113</v>
      </c>
    </row>
    <row r="5">
      <c r="A5" s="4" t="inlineStr">
        <is>
          <t>Loss on extinguishment of convertible promissory note</t>
        </is>
      </c>
      <c r="B5" s="6" t="n">
        <v>0</v>
      </c>
      <c r="C5" s="4" t="inlineStr">
        <is>
          <t xml:space="preserve"> </t>
        </is>
      </c>
      <c r="D5" s="4" t="inlineStr">
        <is>
          <t xml:space="preserve"> </t>
        </is>
      </c>
      <c r="E5" s="6" t="n">
        <v>-754000</v>
      </c>
      <c r="F5" s="4" t="inlineStr">
        <is>
          <t xml:space="preserve"> </t>
        </is>
      </c>
    </row>
    <row r="6">
      <c r="A6" s="4" t="inlineStr">
        <is>
          <t>Series B-2 Convertible Preferred Stock [Member]</t>
        </is>
      </c>
    </row>
    <row r="7">
      <c r="A7" s="3" t="inlineStr">
        <is>
          <t>Fair Value Assets And Liabilities Measured On Recurring And Nonrecurring Basis [Line Items]</t>
        </is>
      </c>
    </row>
    <row r="8">
      <c r="A8" s="4" t="inlineStr">
        <is>
          <t>Convertible preferred stock, Shares issued upon conversion</t>
        </is>
      </c>
      <c r="B8" s="5" t="n">
        <v>2805850</v>
      </c>
      <c r="C8" s="5" t="n">
        <v>675181</v>
      </c>
      <c r="E8" s="5" t="n">
        <v>675181</v>
      </c>
    </row>
    <row r="9">
      <c r="A9" s="4" t="inlineStr">
        <is>
          <t>Operating Expense [Member]</t>
        </is>
      </c>
    </row>
    <row r="10">
      <c r="A10" s="3" t="inlineStr">
        <is>
          <t>Fair Value Assets And Liabilities Measured On Recurring And Nonrecurring Basis [Line Items]</t>
        </is>
      </c>
    </row>
    <row r="11">
      <c r="A11" s="4" t="inlineStr">
        <is>
          <t>Increase in the fair value of the derivative liability</t>
        </is>
      </c>
      <c r="C11" s="6" t="n">
        <v>0</v>
      </c>
      <c r="E11" s="6" t="n">
        <v>205000</v>
      </c>
    </row>
    <row r="12">
      <c r="A12" s="4" t="inlineStr">
        <is>
          <t>Operating Expense [Member] | Series B-2 Convertible Preferred Stock [Member]</t>
        </is>
      </c>
    </row>
    <row r="13">
      <c r="A13" s="3" t="inlineStr">
        <is>
          <t>Fair Value Assets And Liabilities Measured On Recurring And Nonrecurring Basis [Line Items]</t>
        </is>
      </c>
    </row>
    <row r="14">
      <c r="A14" s="4" t="inlineStr">
        <is>
          <t>Loss on extinguishment of convertible promissory note</t>
        </is>
      </c>
      <c r="E14" s="5" t="n">
        <v>-754000</v>
      </c>
    </row>
    <row r="15">
      <c r="A15" s="4" t="inlineStr">
        <is>
          <t>Fair Value, Recurring [Member]</t>
        </is>
      </c>
    </row>
    <row r="16">
      <c r="A16" s="3" t="inlineStr">
        <is>
          <t>Fair Value Assets And Liabilities Measured On Recurring And Nonrecurring Basis [Line Items]</t>
        </is>
      </c>
    </row>
    <row r="17">
      <c r="A17" s="4" t="inlineStr">
        <is>
          <t>Assets measured at fair value</t>
        </is>
      </c>
      <c r="C17" s="5" t="n">
        <v>0</v>
      </c>
      <c r="E17" s="5" t="n">
        <v>0</v>
      </c>
    </row>
    <row r="18">
      <c r="A18" s="4" t="inlineStr">
        <is>
          <t>Liabilities measured at fair value</t>
        </is>
      </c>
      <c r="C18" s="6" t="n">
        <v>0</v>
      </c>
      <c r="E1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Inputs Used in the Fair Value Measurements for the Derivative Liability (Details)</t>
        </is>
      </c>
      <c r="B1" s="2" t="inlineStr">
        <is>
          <t>Mar. 19, 2021</t>
        </is>
      </c>
    </row>
    <row r="2">
      <c r="A2" s="4" t="inlineStr">
        <is>
          <t>Probability of financing</t>
        </is>
      </c>
    </row>
    <row r="3">
      <c r="A3" s="3" t="inlineStr">
        <is>
          <t>Fair Value Assets And Liabilities Measured On Recurring And Nonrecurring Basis [Line Items]</t>
        </is>
      </c>
    </row>
    <row r="4">
      <c r="A4" s="4" t="inlineStr">
        <is>
          <t>Derivative liability</t>
        </is>
      </c>
      <c r="B4" s="5" t="n">
        <v>100</v>
      </c>
    </row>
    <row r="5">
      <c r="A5" s="4" t="inlineStr">
        <is>
          <t>Probability of dissolution</t>
        </is>
      </c>
    </row>
    <row r="6">
      <c r="A6" s="3" t="inlineStr">
        <is>
          <t>Fair Value Assets And Liabilities Measured On Recurring And Nonrecurring Basis [Line Items]</t>
        </is>
      </c>
    </row>
    <row r="7">
      <c r="A7" s="4" t="inlineStr">
        <is>
          <t>Derivative liability</t>
        </is>
      </c>
      <c r="B7" s="5" t="n">
        <v>0</v>
      </c>
    </row>
    <row r="8">
      <c r="A8" s="4" t="inlineStr">
        <is>
          <t>Time to liquidity (years)</t>
        </is>
      </c>
    </row>
    <row r="9">
      <c r="A9" s="3" t="inlineStr">
        <is>
          <t>Fair Value Assets And Liabilities Measured On Recurring And Nonrecurring Basis [Line Items]</t>
        </is>
      </c>
    </row>
    <row r="10">
      <c r="A10" s="4" t="inlineStr">
        <is>
          <t>Derivative liability</t>
        </is>
      </c>
      <c r="B10" s="5" t="n">
        <v>0</v>
      </c>
    </row>
    <row r="11">
      <c r="A11" s="4" t="inlineStr">
        <is>
          <t>Discount rate</t>
        </is>
      </c>
    </row>
    <row r="12">
      <c r="A12" s="3" t="inlineStr">
        <is>
          <t>Fair Value Assets And Liabilities Measured On Recurring And Nonrecurring Basis [Line Items]</t>
        </is>
      </c>
    </row>
    <row r="13">
      <c r="A13" s="4" t="inlineStr">
        <is>
          <t>Derivative liability</t>
        </is>
      </c>
      <c r="B13" s="10" t="n">
        <v>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the Fair Value of the Derivative Liability Using Level 3 Significant Unobservable Inputs (Details) - Level 3 $ in Thousands</t>
        </is>
      </c>
      <c r="B1" s="2" t="inlineStr">
        <is>
          <t>6 Months Ended</t>
        </is>
      </c>
    </row>
    <row r="2">
      <c r="B2" s="2" t="inlineStr">
        <is>
          <t>Jun. 30, 2021USD ($)</t>
        </is>
      </c>
    </row>
    <row r="3">
      <c r="A3" s="3" t="inlineStr">
        <is>
          <t>Fair Value Assets And Liabilities Measured On Recurring And Nonrecurring Basis [Line Items]</t>
        </is>
      </c>
    </row>
    <row r="4">
      <c r="A4" s="4" t="inlineStr">
        <is>
          <t>Beginning balance</t>
        </is>
      </c>
      <c r="B4" s="6" t="n">
        <v>-1604</v>
      </c>
    </row>
    <row r="5">
      <c r="A5" s="4" t="inlineStr">
        <is>
          <t>Change in fair value of embedded derivative liability</t>
        </is>
      </c>
      <c r="B5" s="5" t="n">
        <v>-205</v>
      </c>
    </row>
    <row r="6">
      <c r="A6" s="4" t="inlineStr">
        <is>
          <t>Reclassification of derivative liability into convertible stock resulting from conversion of convertible promissory note</t>
        </is>
      </c>
      <c r="B6" s="5" t="n">
        <v>1809</v>
      </c>
    </row>
    <row r="7">
      <c r="A7" s="4" t="inlineStr">
        <is>
          <t>Ending balance</t>
        </is>
      </c>
      <c r="B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5" customWidth="1" min="7" max="7"/>
  </cols>
  <sheetData>
    <row r="1">
      <c r="A1" s="1" t="inlineStr">
        <is>
          <t>Grant Agreement - Additional Information (Details) - BMGF Grant - USD ($)</t>
        </is>
      </c>
      <c r="B1" s="2" t="inlineStr">
        <is>
          <t>1 Months Ended</t>
        </is>
      </c>
      <c r="C1" s="2" t="inlineStr">
        <is>
          <t>3 Months Ended</t>
        </is>
      </c>
      <c r="E1" s="2" t="inlineStr">
        <is>
          <t>6 Months Ended</t>
        </is>
      </c>
      <c r="G1" s="2" t="inlineStr">
        <is>
          <t>9 Months Ended</t>
        </is>
      </c>
    </row>
    <row r="2">
      <c r="B2" s="2" t="inlineStr">
        <is>
          <t>Jul. 31, 2021</t>
        </is>
      </c>
      <c r="C2" s="2" t="inlineStr">
        <is>
          <t>Jun. 30, 2021</t>
        </is>
      </c>
      <c r="D2" s="2" t="inlineStr">
        <is>
          <t>Jun. 30, 2020</t>
        </is>
      </c>
      <c r="E2" s="2" t="inlineStr">
        <is>
          <t>Jun. 30, 2021</t>
        </is>
      </c>
      <c r="F2" s="2" t="inlineStr">
        <is>
          <t>Jun. 30, 2020</t>
        </is>
      </c>
      <c r="G2" s="2" t="inlineStr">
        <is>
          <t>Jun. 30, 2021</t>
        </is>
      </c>
    </row>
    <row r="3">
      <c r="A3" s="3" t="inlineStr">
        <is>
          <t>Grant Agreement [Line Items]</t>
        </is>
      </c>
    </row>
    <row r="4">
      <c r="A4" s="4" t="inlineStr">
        <is>
          <t>Grant received</t>
        </is>
      </c>
      <c r="B4" s="6" t="n">
        <v>3300000</v>
      </c>
      <c r="E4" s="6" t="n">
        <v>10000000</v>
      </c>
    </row>
    <row r="5">
      <c r="A5" s="4" t="inlineStr">
        <is>
          <t>Funding received</t>
        </is>
      </c>
      <c r="C5" s="6" t="n">
        <v>0</v>
      </c>
      <c r="D5" s="6" t="n">
        <v>0</v>
      </c>
      <c r="E5" s="5" t="n">
        <v>2700000</v>
      </c>
      <c r="F5" s="6" t="n">
        <v>0</v>
      </c>
    </row>
    <row r="6">
      <c r="A6" s="4" t="inlineStr">
        <is>
          <t>Revenue from grant</t>
        </is>
      </c>
      <c r="C6" s="6" t="n">
        <v>1900000</v>
      </c>
      <c r="E6" s="6" t="n">
        <v>3900000</v>
      </c>
      <c r="G6" s="6" t="n">
        <v>550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Jun. 30, 2021</t>
        </is>
      </c>
      <c r="C1" s="2" t="inlineStr">
        <is>
          <t>Dec. 31, 2020</t>
        </is>
      </c>
    </row>
    <row r="2">
      <c r="A2" s="3" t="inlineStr">
        <is>
          <t>Payables And Accruals [Abstract]</t>
        </is>
      </c>
    </row>
    <row r="3">
      <c r="A3" s="4" t="inlineStr">
        <is>
          <t>Taxes Payable</t>
        </is>
      </c>
      <c r="B3" s="4" t="inlineStr">
        <is>
          <t xml:space="preserve"> </t>
        </is>
      </c>
      <c r="C3" s="6" t="n">
        <v>91</v>
      </c>
    </row>
    <row r="4">
      <c r="A4" s="4" t="inlineStr">
        <is>
          <t>Accrued PTO</t>
        </is>
      </c>
      <c r="B4" s="5" t="n">
        <v>256</v>
      </c>
      <c r="C4" s="5" t="n">
        <v>137</v>
      </c>
    </row>
    <row r="5">
      <c r="A5" s="4" t="inlineStr">
        <is>
          <t>Accrued Bonus</t>
        </is>
      </c>
      <c r="B5" s="5" t="n">
        <v>570</v>
      </c>
      <c r="C5" s="5" t="n">
        <v>696</v>
      </c>
    </row>
    <row r="6">
      <c r="A6" s="4" t="inlineStr">
        <is>
          <t>Accrued Liabilities</t>
        </is>
      </c>
      <c r="B6" s="5" t="n">
        <v>999</v>
      </c>
      <c r="C6" s="5" t="n">
        <v>608</v>
      </c>
    </row>
    <row r="7">
      <c r="A7" s="4" t="inlineStr">
        <is>
          <t>Total accrued and other current liabilities</t>
        </is>
      </c>
      <c r="B7" s="6" t="n">
        <v>1825</v>
      </c>
      <c r="C7" s="6" t="n">
        <v>15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cense Agree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Aug. 01, 2018</t>
        </is>
      </c>
      <c r="H2" s="2" t="inlineStr">
        <is>
          <t>Dec. 31, 2017</t>
        </is>
      </c>
    </row>
    <row r="3">
      <c r="A3" s="3" t="inlineStr">
        <is>
          <t>Collaborative Arrangements And Noncollaborative Arrangement Transactions [Line Items]</t>
        </is>
      </c>
    </row>
    <row r="4">
      <c r="A4" s="4" t="inlineStr">
        <is>
          <t>Sale of common stock</t>
        </is>
      </c>
      <c r="B4" s="5" t="n">
        <v>3741667</v>
      </c>
      <c r="D4" s="5" t="n">
        <v>3741667</v>
      </c>
      <c r="F4" s="5" t="n">
        <v>3596936</v>
      </c>
      <c r="G4" s="5" t="n">
        <v>192276</v>
      </c>
      <c r="H4" s="5" t="n">
        <v>77418</v>
      </c>
    </row>
    <row r="5">
      <c r="A5" s="4" t="inlineStr">
        <is>
          <t>NIH Agreement</t>
        </is>
      </c>
    </row>
    <row r="6">
      <c r="A6" s="3" t="inlineStr">
        <is>
          <t>Collaborative Arrangements And Noncollaborative Arrangement Transactions [Line Items]</t>
        </is>
      </c>
    </row>
    <row r="7">
      <c r="A7" s="4" t="inlineStr">
        <is>
          <t>Payment of license fee</t>
        </is>
      </c>
      <c r="D7" s="6" t="n">
        <v>100000</v>
      </c>
    </row>
    <row r="8">
      <c r="A8" s="4" t="inlineStr">
        <is>
          <t>Potential milestone payments</t>
        </is>
      </c>
      <c r="D8" s="5" t="n">
        <v>2100000</v>
      </c>
    </row>
    <row r="9">
      <c r="A9" s="4" t="inlineStr">
        <is>
          <t>Potential milestone payments</t>
        </is>
      </c>
      <c r="D9" s="5" t="n">
        <v>6500000</v>
      </c>
    </row>
    <row r="10">
      <c r="A10" s="4" t="inlineStr">
        <is>
          <t>NIH Agreement | Research and Development Expense [Member]</t>
        </is>
      </c>
    </row>
    <row r="11">
      <c r="A11" s="3" t="inlineStr">
        <is>
          <t>Collaborative Arrangements And Noncollaborative Arrangement Transactions [Line Items]</t>
        </is>
      </c>
    </row>
    <row r="12">
      <c r="A12" s="4" t="inlineStr">
        <is>
          <t>Payment of license fee</t>
        </is>
      </c>
      <c r="D12" s="5" t="n">
        <v>25000</v>
      </c>
      <c r="E12" s="6" t="n">
        <v>0</v>
      </c>
    </row>
    <row r="13">
      <c r="A13" s="4" t="inlineStr">
        <is>
          <t>NIH Agreement | License</t>
        </is>
      </c>
    </row>
    <row r="14">
      <c r="A14" s="3" t="inlineStr">
        <is>
          <t>Collaborative Arrangements And Noncollaborative Arrangement Transactions [Line Items]</t>
        </is>
      </c>
    </row>
    <row r="15">
      <c r="A15" s="4" t="inlineStr">
        <is>
          <t>Payment of license fee</t>
        </is>
      </c>
      <c r="B15" s="6" t="n">
        <v>0</v>
      </c>
      <c r="C15" s="6" t="n">
        <v>0</v>
      </c>
    </row>
    <row r="16">
      <c r="A16" s="4" t="inlineStr">
        <is>
          <t>U W Two Thousand And Eighteen Agreement</t>
        </is>
      </c>
    </row>
    <row r="17">
      <c r="A17" s="3" t="inlineStr">
        <is>
          <t>Collaborative Arrangements And Noncollaborative Arrangement Transactions [Line Items]</t>
        </is>
      </c>
    </row>
    <row r="18">
      <c r="A18" s="4" t="inlineStr">
        <is>
          <t>Sale of common stock</t>
        </is>
      </c>
      <c r="G18" s="5" t="n">
        <v>192276</v>
      </c>
    </row>
    <row r="19">
      <c r="A19" s="4" t="inlineStr">
        <is>
          <t>Potential Payments for Future Development Regulatory and Sales Based Milestones</t>
        </is>
      </c>
      <c r="D19" s="5" t="n">
        <v>1350000</v>
      </c>
    </row>
    <row r="20">
      <c r="A20" s="4" t="inlineStr">
        <is>
          <t>Total Milestone Payments</t>
        </is>
      </c>
      <c r="D20" s="5" t="n">
        <v>6750000</v>
      </c>
    </row>
    <row r="21">
      <c r="A21" s="4" t="inlineStr">
        <is>
          <t>U W Two Thousand And Eighteen Agreement | License</t>
        </is>
      </c>
    </row>
    <row r="22">
      <c r="A22" s="3" t="inlineStr">
        <is>
          <t>Collaborative Arrangements And Noncollaborative Arrangement Transactions [Line Items]</t>
        </is>
      </c>
    </row>
    <row r="23">
      <c r="A23" s="4" t="inlineStr">
        <is>
          <t>Payment of license fee</t>
        </is>
      </c>
      <c r="B23" s="5" t="n">
        <v>5000</v>
      </c>
      <c r="C23" s="5" t="n">
        <v>5000</v>
      </c>
      <c r="D23" s="5" t="n">
        <v>5000</v>
      </c>
      <c r="E23" s="5" t="n">
        <v>5000</v>
      </c>
    </row>
    <row r="24">
      <c r="A24" s="4" t="inlineStr">
        <is>
          <t>U W Two Thousand And Eighteen And U W Two Thousand And Twenty Agreement</t>
        </is>
      </c>
    </row>
    <row r="25">
      <c r="A25" s="3" t="inlineStr">
        <is>
          <t>Collaborative Arrangements And Noncollaborative Arrangement Transactions [Line Items]</t>
        </is>
      </c>
    </row>
    <row r="26">
      <c r="A26" s="4" t="inlineStr">
        <is>
          <t>Patent Expenses</t>
        </is>
      </c>
      <c r="B26" s="5" t="n">
        <v>40000</v>
      </c>
      <c r="C26" s="5" t="n">
        <v>13000</v>
      </c>
      <c r="D26" s="5" t="n">
        <v>67000</v>
      </c>
      <c r="E26" s="5" t="n">
        <v>56000</v>
      </c>
    </row>
    <row r="27">
      <c r="A27" s="4" t="inlineStr">
        <is>
          <t>U W Two Thousand And Twenty Agreement | License</t>
        </is>
      </c>
    </row>
    <row r="28">
      <c r="A28" s="3" t="inlineStr">
        <is>
          <t>Collaborative Arrangements And Noncollaborative Arrangement Transactions [Line Items]</t>
        </is>
      </c>
    </row>
    <row r="29">
      <c r="A29" s="4" t="inlineStr">
        <is>
          <t>Payment of license fee</t>
        </is>
      </c>
      <c r="B29" s="5" t="n">
        <v>0</v>
      </c>
      <c r="C29" s="6" t="n">
        <v>0</v>
      </c>
      <c r="D29" s="5" t="n">
        <v>0</v>
      </c>
      <c r="E29" s="6" t="n">
        <v>0</v>
      </c>
    </row>
    <row r="30">
      <c r="A30" s="4" t="inlineStr">
        <is>
          <t>U T Agreement</t>
        </is>
      </c>
    </row>
    <row r="31">
      <c r="A31" s="3" t="inlineStr">
        <is>
          <t>Collaborative Arrangements And Noncollaborative Arrangement Transactions [Line Items]</t>
        </is>
      </c>
    </row>
    <row r="32">
      <c r="A32" s="4" t="inlineStr">
        <is>
          <t>Potential milestone payments</t>
        </is>
      </c>
      <c r="D32" s="5" t="n">
        <v>775000</v>
      </c>
    </row>
    <row r="33">
      <c r="A33" s="4" t="inlineStr">
        <is>
          <t>Potential milestone payments</t>
        </is>
      </c>
      <c r="D33" s="5" t="n">
        <v>3750000</v>
      </c>
    </row>
    <row r="34">
      <c r="A34" s="4" t="inlineStr">
        <is>
          <t>U T Agreement | License</t>
        </is>
      </c>
    </row>
    <row r="35">
      <c r="A35" s="3" t="inlineStr">
        <is>
          <t>Collaborative Arrangements And Noncollaborative Arrangement Transactions [Line Items]</t>
        </is>
      </c>
    </row>
    <row r="36">
      <c r="A36" s="4" t="inlineStr">
        <is>
          <t>Payment of license fee</t>
        </is>
      </c>
      <c r="B36" s="6" t="n">
        <v>0</v>
      </c>
      <c r="D3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 - Additional Information (Details) - USD ($)</t>
        </is>
      </c>
      <c r="B1" s="2" t="inlineStr">
        <is>
          <t>Mar. 19, 2021</t>
        </is>
      </c>
      <c r="C1" s="2" t="inlineStr">
        <is>
          <t>Aug. 31, 2020</t>
        </is>
      </c>
      <c r="D1" s="2" t="inlineStr">
        <is>
          <t>Jun. 30, 2021</t>
        </is>
      </c>
      <c r="E1" s="2" t="inlineStr">
        <is>
          <t>Jun. 30, 2020</t>
        </is>
      </c>
      <c r="F1" s="2" t="inlineStr">
        <is>
          <t>Jun. 30, 2021</t>
        </is>
      </c>
      <c r="G1" s="2" t="inlineStr">
        <is>
          <t>Jun. 30, 2020</t>
        </is>
      </c>
    </row>
    <row r="2">
      <c r="A2" s="3" t="inlineStr">
        <is>
          <t>Debt Conversion [Line Items]</t>
        </is>
      </c>
    </row>
    <row r="3">
      <c r="A3" s="4" t="inlineStr">
        <is>
          <t>Convertible promissory note issued</t>
        </is>
      </c>
      <c r="C3" s="6" t="n">
        <v>6500000</v>
      </c>
    </row>
    <row r="4">
      <c r="A4" s="4" t="inlineStr">
        <is>
          <t>Accrued interest rate, per annum</t>
        </is>
      </c>
      <c r="C4" s="4" t="inlineStr">
        <is>
          <t>6.00%</t>
        </is>
      </c>
    </row>
    <row r="5">
      <c r="A5" s="4" t="inlineStr">
        <is>
          <t>Promissory note maturity period</t>
        </is>
      </c>
      <c r="C5" s="4" t="inlineStr">
        <is>
          <t>2 years</t>
        </is>
      </c>
      <c r="F5" s="4" t="inlineStr">
        <is>
          <t>2 years</t>
        </is>
      </c>
    </row>
    <row r="6">
      <c r="A6" s="4" t="inlineStr">
        <is>
          <t>Derivative Liability, Fair Value, Gross Liability</t>
        </is>
      </c>
      <c r="D6" s="6" t="n">
        <v>1800000</v>
      </c>
      <c r="F6" s="6" t="n">
        <v>1800000</v>
      </c>
    </row>
    <row r="7">
      <c r="A7" s="4" t="inlineStr">
        <is>
          <t>Payments of Debt Issuance Costs</t>
        </is>
      </c>
      <c r="F7" s="6" t="n">
        <v>36000</v>
      </c>
    </row>
    <row r="8">
      <c r="A8" s="4" t="inlineStr">
        <is>
          <t>Debt discount interest rate, effective percentage</t>
        </is>
      </c>
      <c r="D8" s="4" t="inlineStr">
        <is>
          <t>23.80%</t>
        </is>
      </c>
      <c r="F8" s="4" t="inlineStr">
        <is>
          <t>23.80%</t>
        </is>
      </c>
    </row>
    <row r="9">
      <c r="A9" s="4" t="inlineStr">
        <is>
          <t>Loss on extinguishment of convertible promissory note</t>
        </is>
      </c>
      <c r="B9" s="6" t="n">
        <v>0</v>
      </c>
      <c r="D9" s="4" t="inlineStr">
        <is>
          <t xml:space="preserve"> </t>
        </is>
      </c>
      <c r="E9" s="4" t="inlineStr">
        <is>
          <t xml:space="preserve"> </t>
        </is>
      </c>
      <c r="F9" s="6" t="n">
        <v>-754000</v>
      </c>
      <c r="G9" s="4" t="inlineStr">
        <is>
          <t xml:space="preserve"> </t>
        </is>
      </c>
    </row>
    <row r="10">
      <c r="A10" s="4" t="inlineStr">
        <is>
          <t>Convertible Promissory Note</t>
        </is>
      </c>
    </row>
    <row r="11">
      <c r="A11" s="3" t="inlineStr">
        <is>
          <t>Debt Conversion [Line Items]</t>
        </is>
      </c>
    </row>
    <row r="12">
      <c r="A12" s="4" t="inlineStr">
        <is>
          <t>Debt Conversion, Converted Instrument, Amount</t>
        </is>
      </c>
      <c r="C12" s="6" t="n">
        <v>140000000</v>
      </c>
    </row>
    <row r="13">
      <c r="A13" s="4" t="inlineStr">
        <is>
          <t>Series A3 Convertible Preferred Stock | Convertible Promissory Note</t>
        </is>
      </c>
    </row>
    <row r="14">
      <c r="A14" s="3" t="inlineStr">
        <is>
          <t>Debt Conversion [Line Items]</t>
        </is>
      </c>
    </row>
    <row r="15">
      <c r="A15" s="4" t="inlineStr">
        <is>
          <t>Share price, percentage</t>
        </is>
      </c>
      <c r="C15" s="4" t="inlineStr">
        <is>
          <t>85.00%</t>
        </is>
      </c>
    </row>
    <row r="16">
      <c r="A16" s="4" t="inlineStr">
        <is>
          <t>Series B-2 Convertible Preferred Stock [Member]</t>
        </is>
      </c>
    </row>
    <row r="17">
      <c r="A17" s="3" t="inlineStr">
        <is>
          <t>Debt Conversion [Line Items]</t>
        </is>
      </c>
    </row>
    <row r="18">
      <c r="A18" s="4" t="inlineStr">
        <is>
          <t>Share price, percentage</t>
        </is>
      </c>
      <c r="B18" s="4" t="inlineStr">
        <is>
          <t>85.00%</t>
        </is>
      </c>
    </row>
    <row r="19">
      <c r="A19" s="4" t="inlineStr">
        <is>
          <t>Promissory note and derivative liability conversion into share</t>
        </is>
      </c>
      <c r="B19" s="5" t="n">
        <v>2805850</v>
      </c>
    </row>
    <row r="20">
      <c r="A20" s="4" t="inlineStr">
        <is>
          <t>Shares issued price per share</t>
        </is>
      </c>
      <c r="B20" s="9" t="n">
        <v>2.39846</v>
      </c>
    </row>
    <row r="21">
      <c r="A21" s="4" t="inlineStr">
        <is>
          <t>Minimum | Series A3 Convertible Preferred Stock | Convertible Promissory Note</t>
        </is>
      </c>
    </row>
    <row r="22">
      <c r="A22" s="3" t="inlineStr">
        <is>
          <t>Debt Conversion [Line Items]</t>
        </is>
      </c>
    </row>
    <row r="23">
      <c r="A23" s="4" t="inlineStr">
        <is>
          <t>Proceeds from Convertible Debt</t>
        </is>
      </c>
      <c r="C23" s="6"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 - Summary of Interest Expense of Convertible Promissory Note (Details) $ in Thousands</t>
        </is>
      </c>
      <c r="B1" s="2" t="inlineStr">
        <is>
          <t>6 Months Ended</t>
        </is>
      </c>
    </row>
    <row r="2">
      <c r="B2" s="2" t="inlineStr">
        <is>
          <t>Jun. 30, 2021USD ($)</t>
        </is>
      </c>
    </row>
    <row r="3">
      <c r="A3" s="3" t="inlineStr">
        <is>
          <t>Convertible Promissory Note [Abstract]</t>
        </is>
      </c>
    </row>
    <row r="4">
      <c r="A4" s="4" t="inlineStr">
        <is>
          <t>Coupon Interest at 6%</t>
        </is>
      </c>
      <c r="B4" s="6" t="n">
        <v>86</v>
      </c>
    </row>
    <row r="5">
      <c r="A5" s="4" t="inlineStr">
        <is>
          <t>Accretion of discount and amortization of issuance costs</t>
        </is>
      </c>
      <c r="B5" s="5" t="n">
        <v>178</v>
      </c>
    </row>
    <row r="6">
      <c r="A6" s="4" t="inlineStr">
        <is>
          <t>Total interest expense on Convertible Promissory Note</t>
        </is>
      </c>
      <c r="B6" s="6" t="n">
        <v>2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 width="14" customWidth="1" min="12" max="12"/>
    <col width="14" customWidth="1" min="13" max="13"/>
  </cols>
  <sheetData>
    <row r="1">
      <c r="A1" s="1" t="inlineStr">
        <is>
          <t>Convertible Preferred Stock and Stockholders' Deficit - Additional Information (Details) - USD ($)</t>
        </is>
      </c>
      <c r="B1" s="2" t="inlineStr">
        <is>
          <t>Mar. 19, 2021</t>
        </is>
      </c>
      <c r="C1" s="2" t="inlineStr">
        <is>
          <t>Aug. 15, 2019</t>
        </is>
      </c>
      <c r="D1" s="2" t="inlineStr">
        <is>
          <t>Feb. 28, 2021</t>
        </is>
      </c>
      <c r="E1" s="2" t="inlineStr">
        <is>
          <t>Aug. 31, 2020</t>
        </is>
      </c>
      <c r="F1" s="2" t="inlineStr">
        <is>
          <t>Jun. 30, 2021</t>
        </is>
      </c>
      <c r="G1" s="2" t="inlineStr">
        <is>
          <t>Jun. 30, 2020</t>
        </is>
      </c>
      <c r="H1" s="2" t="inlineStr">
        <is>
          <t>Jun. 30, 2021</t>
        </is>
      </c>
      <c r="I1" s="2" t="inlineStr">
        <is>
          <t>Jun. 30, 2020</t>
        </is>
      </c>
      <c r="J1" s="2" t="inlineStr">
        <is>
          <t>Dec. 31, 2020</t>
        </is>
      </c>
      <c r="K1" s="2" t="inlineStr">
        <is>
          <t>Dec. 31, 2019</t>
        </is>
      </c>
      <c r="L1" s="2" t="inlineStr">
        <is>
          <t>Aug. 01, 2018</t>
        </is>
      </c>
      <c r="M1" s="2" t="inlineStr">
        <is>
          <t>Dec. 31, 2017</t>
        </is>
      </c>
    </row>
    <row r="2">
      <c r="A2" s="3" t="inlineStr">
        <is>
          <t>Class Of Stock [Line Items]</t>
        </is>
      </c>
    </row>
    <row r="3">
      <c r="A3" s="4" t="inlineStr">
        <is>
          <t>Capital stock, shares authorized</t>
        </is>
      </c>
      <c r="B3" s="5" t="n">
        <v>224237623</v>
      </c>
    </row>
    <row r="4">
      <c r="A4" s="4" t="inlineStr">
        <is>
          <t>Common stock, shares authorized</t>
        </is>
      </c>
      <c r="B4" s="5" t="n">
        <v>134329408</v>
      </c>
      <c r="F4" s="5" t="n">
        <v>134329408</v>
      </c>
      <c r="H4" s="5" t="n">
        <v>134329408</v>
      </c>
      <c r="J4" s="5" t="n">
        <v>78000000</v>
      </c>
    </row>
    <row r="5">
      <c r="A5" s="4" t="inlineStr">
        <is>
          <t>Common stock, par value</t>
        </is>
      </c>
      <c r="B5" s="7" t="n">
        <v>0.0001</v>
      </c>
      <c r="F5" s="7" t="n">
        <v>0.0001</v>
      </c>
      <c r="H5" s="7" t="n">
        <v>0.0001</v>
      </c>
      <c r="J5" s="7" t="n">
        <v>0.0001</v>
      </c>
    </row>
    <row r="6">
      <c r="A6" s="4" t="inlineStr">
        <is>
          <t>Gross Proceeds from issuance of convertible preferred stock, net of issuance costs</t>
        </is>
      </c>
      <c r="H6" s="6" t="n">
        <v>113634000</v>
      </c>
      <c r="I6" s="6" t="n">
        <v>0</v>
      </c>
    </row>
    <row r="7">
      <c r="A7" s="4" t="inlineStr">
        <is>
          <t>Proceeds from issuance initial public offering</t>
        </is>
      </c>
      <c r="H7" s="5" t="n">
        <v>190600000</v>
      </c>
    </row>
    <row r="8">
      <c r="A8" s="4" t="inlineStr">
        <is>
          <t>Dividends declared</t>
        </is>
      </c>
      <c r="F8" s="6" t="n">
        <v>0</v>
      </c>
      <c r="H8" s="5" t="n">
        <v>0</v>
      </c>
      <c r="J8" s="6" t="n">
        <v>0</v>
      </c>
    </row>
    <row r="9">
      <c r="A9" s="4" t="inlineStr">
        <is>
          <t>Accumulated deficit</t>
        </is>
      </c>
      <c r="F9" s="6" t="n">
        <v>-41501000</v>
      </c>
      <c r="H9" s="5" t="n">
        <v>-41501000</v>
      </c>
      <c r="J9" s="6" t="n">
        <v>-27098000</v>
      </c>
    </row>
    <row r="10">
      <c r="A10" s="4" t="inlineStr">
        <is>
          <t>Payments of Debt Issuance Costs</t>
        </is>
      </c>
      <c r="H10" s="6" t="n">
        <v>36000</v>
      </c>
    </row>
    <row r="11">
      <c r="A11" s="4" t="inlineStr">
        <is>
          <t>Convertible promissory note issued</t>
        </is>
      </c>
      <c r="E11" s="6" t="n">
        <v>6500000</v>
      </c>
    </row>
    <row r="12">
      <c r="A12" s="4" t="inlineStr">
        <is>
          <t>Sale of common stock</t>
        </is>
      </c>
      <c r="F12" s="5" t="n">
        <v>3741667</v>
      </c>
      <c r="H12" s="5" t="n">
        <v>3741667</v>
      </c>
      <c r="J12" s="5" t="n">
        <v>3596936</v>
      </c>
      <c r="L12" s="5" t="n">
        <v>192276</v>
      </c>
      <c r="M12" s="5" t="n">
        <v>77418</v>
      </c>
    </row>
    <row r="13">
      <c r="A13" s="4" t="inlineStr">
        <is>
          <t>Common Stock Shares Outstanding</t>
        </is>
      </c>
      <c r="F13" s="5" t="n">
        <v>3072402</v>
      </c>
      <c r="H13" s="5" t="n">
        <v>3072402</v>
      </c>
      <c r="J13" s="5" t="n">
        <v>2639026</v>
      </c>
    </row>
    <row r="14">
      <c r="A14" s="4" t="inlineStr">
        <is>
          <t>Restricted common stock, vested</t>
        </is>
      </c>
      <c r="H14" s="5" t="n">
        <v>2190107</v>
      </c>
      <c r="J14" s="5" t="n">
        <v>1995314</v>
      </c>
    </row>
    <row r="15">
      <c r="A15" s="4" t="inlineStr">
        <is>
          <t>Restricted common stock, Expected to vest</t>
        </is>
      </c>
      <c r="F15" s="5" t="n">
        <v>234763</v>
      </c>
      <c r="H15" s="5" t="n">
        <v>234763</v>
      </c>
    </row>
    <row r="16">
      <c r="A16" s="4" t="inlineStr">
        <is>
          <t>Number of shares available for grant</t>
        </is>
      </c>
      <c r="F16" s="5" t="n">
        <v>7130414</v>
      </c>
      <c r="H16" s="5" t="n">
        <v>7130414</v>
      </c>
    </row>
    <row r="17">
      <c r="A17" s="4" t="inlineStr">
        <is>
          <t>Stock option granted vesting period</t>
        </is>
      </c>
      <c r="H17" s="4" t="inlineStr">
        <is>
          <t>4 years</t>
        </is>
      </c>
    </row>
    <row r="18">
      <c r="A18" s="4" t="inlineStr">
        <is>
          <t>Stock option granted vesting percentage</t>
        </is>
      </c>
      <c r="H18" s="4" t="inlineStr">
        <is>
          <t>25.00%</t>
        </is>
      </c>
    </row>
    <row r="19">
      <c r="A19" s="4" t="inlineStr">
        <is>
          <t>Percentage of vesting in equal monthly installments</t>
        </is>
      </c>
      <c r="H19" s="4" t="inlineStr">
        <is>
          <t>75.00%</t>
        </is>
      </c>
    </row>
    <row r="20">
      <c r="A20" s="4" t="inlineStr">
        <is>
          <t>Number of vesting period equal monthly installments</t>
        </is>
      </c>
      <c r="H20" s="4" t="inlineStr">
        <is>
          <t>36 months</t>
        </is>
      </c>
    </row>
    <row r="21">
      <c r="A21" s="4" t="inlineStr">
        <is>
          <t>Stock option granted maximum term</t>
        </is>
      </c>
      <c r="H21" s="4" t="inlineStr">
        <is>
          <t>10 years</t>
        </is>
      </c>
    </row>
    <row r="22">
      <c r="A22" s="4" t="inlineStr">
        <is>
          <t>Percentage of exercise price to fair market value common stock on grant date</t>
        </is>
      </c>
      <c r="H22" s="4" t="inlineStr">
        <is>
          <t>100.00%</t>
        </is>
      </c>
    </row>
    <row r="23">
      <c r="A23" s="4" t="inlineStr">
        <is>
          <t>Granted</t>
        </is>
      </c>
      <c r="H23" s="5" t="n">
        <v>4634622</v>
      </c>
    </row>
    <row r="24">
      <c r="A24" s="4" t="inlineStr">
        <is>
          <t>Restricted Stock</t>
        </is>
      </c>
    </row>
    <row r="25">
      <c r="A25" s="3" t="inlineStr">
        <is>
          <t>Class Of Stock [Line Items]</t>
        </is>
      </c>
    </row>
    <row r="26">
      <c r="A26" s="4" t="inlineStr">
        <is>
          <t>Sale of common stock</t>
        </is>
      </c>
      <c r="F26" s="5" t="n">
        <v>2347629</v>
      </c>
      <c r="H26" s="5" t="n">
        <v>2347629</v>
      </c>
      <c r="J26" s="5" t="n">
        <v>269694</v>
      </c>
      <c r="M26" s="5" t="n">
        <v>2580600</v>
      </c>
    </row>
    <row r="27">
      <c r="A27" s="4" t="inlineStr">
        <is>
          <t>Common Stock Shares Outstanding</t>
        </is>
      </c>
      <c r="M27" s="5" t="n">
        <v>968158</v>
      </c>
    </row>
    <row r="28">
      <c r="A28" s="4" t="inlineStr">
        <is>
          <t>Percentage of Grants Vested</t>
        </is>
      </c>
      <c r="M28" s="4" t="inlineStr">
        <is>
          <t>20.00%</t>
        </is>
      </c>
    </row>
    <row r="29">
      <c r="A29" s="4" t="inlineStr">
        <is>
          <t>Percentage of Issuance Vested</t>
        </is>
      </c>
      <c r="M29" s="4" t="inlineStr">
        <is>
          <t>80.00%</t>
        </is>
      </c>
    </row>
    <row r="30">
      <c r="A30" s="4" t="inlineStr">
        <is>
          <t>Restricted Stock | Management</t>
        </is>
      </c>
    </row>
    <row r="31">
      <c r="A31" s="3" t="inlineStr">
        <is>
          <t>Class Of Stock [Line Items]</t>
        </is>
      </c>
    </row>
    <row r="32">
      <c r="A32" s="4" t="inlineStr">
        <is>
          <t>Common stock, par value</t>
        </is>
      </c>
      <c r="F32" s="11" t="n">
        <v>0.004</v>
      </c>
      <c r="H32" s="11" t="n">
        <v>0.004</v>
      </c>
      <c r="J32" s="11" t="n">
        <v>0.004</v>
      </c>
    </row>
    <row r="33">
      <c r="A33" s="4" t="inlineStr">
        <is>
          <t>Stock Options [Member]</t>
        </is>
      </c>
    </row>
    <row r="34">
      <c r="A34" s="3" t="inlineStr">
        <is>
          <t>Class Of Stock [Line Items]</t>
        </is>
      </c>
    </row>
    <row r="35">
      <c r="A35" s="4" t="inlineStr">
        <is>
          <t>Cash received for early exercise of unvested options</t>
        </is>
      </c>
      <c r="F35" s="6" t="n">
        <v>279000</v>
      </c>
      <c r="H35" s="6" t="n">
        <v>279000</v>
      </c>
    </row>
    <row r="36">
      <c r="A36" s="4" t="inlineStr">
        <is>
          <t>Weighted-average grant date fair value</t>
        </is>
      </c>
      <c r="H36" s="8" t="n">
        <v>5.55</v>
      </c>
    </row>
    <row r="37">
      <c r="A37" s="4" t="inlineStr">
        <is>
          <t>Granted</t>
        </is>
      </c>
      <c r="F37" s="5" t="n">
        <v>3413872</v>
      </c>
      <c r="G37" s="5" t="n">
        <v>114952</v>
      </c>
      <c r="H37" s="5" t="n">
        <v>4634622</v>
      </c>
      <c r="I37" s="5" t="n">
        <v>199173</v>
      </c>
    </row>
    <row r="38">
      <c r="A38" s="4" t="inlineStr">
        <is>
          <t>Options grant date fair value</t>
        </is>
      </c>
      <c r="F38" s="6" t="n">
        <v>20800000</v>
      </c>
      <c r="G38" s="6" t="n">
        <v>121000</v>
      </c>
      <c r="H38" s="6" t="n">
        <v>25500000</v>
      </c>
      <c r="I38" s="6" t="n">
        <v>210000</v>
      </c>
    </row>
    <row r="39">
      <c r="A39" s="4" t="inlineStr">
        <is>
          <t>Compensation expense recognition vesting period</t>
        </is>
      </c>
      <c r="H39" s="4" t="inlineStr">
        <is>
          <t>3 years 7 months 6 days</t>
        </is>
      </c>
      <c r="I39" s="4" t="inlineStr">
        <is>
          <t>4 years</t>
        </is>
      </c>
    </row>
    <row r="40">
      <c r="A40" s="4" t="inlineStr">
        <is>
          <t>Unrecognised compensation cost</t>
        </is>
      </c>
      <c r="F40" s="5" t="n">
        <v>24500000</v>
      </c>
      <c r="H40" s="6" t="n">
        <v>24500000</v>
      </c>
    </row>
    <row r="41">
      <c r="A41" s="4" t="inlineStr">
        <is>
          <t>Seried 1 Shares [Member]</t>
        </is>
      </c>
    </row>
    <row r="42">
      <c r="A42" s="3" t="inlineStr">
        <is>
          <t>Class Of Stock [Line Items]</t>
        </is>
      </c>
    </row>
    <row r="43">
      <c r="A43" s="4" t="inlineStr">
        <is>
          <t>Preferred stock issued value</t>
        </is>
      </c>
      <c r="F43" s="6" t="n">
        <v>3800000</v>
      </c>
      <c r="H43" s="6" t="n">
        <v>3800000</v>
      </c>
    </row>
    <row r="44">
      <c r="A44" s="4" t="inlineStr">
        <is>
          <t>Preferred stock, par value</t>
        </is>
      </c>
      <c r="F44" s="6" t="n">
        <v>1</v>
      </c>
      <c r="H44" s="6" t="n">
        <v>1</v>
      </c>
    </row>
    <row r="45">
      <c r="A45" s="4" t="inlineStr">
        <is>
          <t>Convertible Preferred Stock [Member]</t>
        </is>
      </c>
    </row>
    <row r="46">
      <c r="A46" s="3" t="inlineStr">
        <is>
          <t>Class Of Stock [Line Items]</t>
        </is>
      </c>
    </row>
    <row r="47">
      <c r="A47" s="4" t="inlineStr">
        <is>
          <t>Convertible preferred stock, shares authorized</t>
        </is>
      </c>
      <c r="B47" s="5" t="n">
        <v>89908215</v>
      </c>
      <c r="F47" s="5" t="n">
        <v>89908215</v>
      </c>
      <c r="H47" s="5" t="n">
        <v>89908215</v>
      </c>
      <c r="J47" s="5" t="n">
        <v>54039749</v>
      </c>
    </row>
    <row r="48">
      <c r="A48" s="4" t="inlineStr">
        <is>
          <t>Convertible preferred stock, par value</t>
        </is>
      </c>
      <c r="B48" s="7" t="n">
        <v>0.0001</v>
      </c>
      <c r="F48" s="7" t="n">
        <v>0.0001</v>
      </c>
      <c r="H48" s="7" t="n">
        <v>0.0001</v>
      </c>
      <c r="J48" s="7" t="n">
        <v>0.0001</v>
      </c>
    </row>
    <row r="49">
      <c r="A49" s="4" t="inlineStr">
        <is>
          <t>Convertible preferred stock, shares issued</t>
        </is>
      </c>
      <c r="F49" s="5" t="n">
        <v>89908215</v>
      </c>
      <c r="H49" s="5" t="n">
        <v>89908215</v>
      </c>
      <c r="J49" s="5" t="n">
        <v>32198879</v>
      </c>
    </row>
    <row r="50">
      <c r="A50" s="4" t="inlineStr">
        <is>
          <t>Series A1 Convertible Preferred Stock</t>
        </is>
      </c>
    </row>
    <row r="51">
      <c r="A51" s="3" t="inlineStr">
        <is>
          <t>Class Of Stock [Line Items]</t>
        </is>
      </c>
    </row>
    <row r="52">
      <c r="A52" s="4" t="inlineStr">
        <is>
          <t>Convertible preferred stock, par value</t>
        </is>
      </c>
      <c r="C52" s="7" t="n">
        <v>0.9615</v>
      </c>
    </row>
    <row r="53">
      <c r="A53" s="4" t="inlineStr">
        <is>
          <t>Convertible preferred stock, shares issued</t>
        </is>
      </c>
      <c r="C53" s="5" t="n">
        <v>27249085</v>
      </c>
    </row>
    <row r="54">
      <c r="A54" s="4" t="inlineStr">
        <is>
          <t>Gross Proceeds from issuance of convertible preferred stock, net of issuance costs</t>
        </is>
      </c>
      <c r="C54" s="6" t="n">
        <v>26200000</v>
      </c>
      <c r="D54" s="6" t="n">
        <v>21100000</v>
      </c>
    </row>
    <row r="55">
      <c r="A55" s="4" t="inlineStr">
        <is>
          <t>Convertible preferred stock, shares issued</t>
        </is>
      </c>
      <c r="C55" s="5" t="n">
        <v>21840870</v>
      </c>
    </row>
    <row r="56">
      <c r="A56" s="4" t="inlineStr">
        <is>
          <t>Proceeds from issuance of convertible preferred stock</t>
        </is>
      </c>
      <c r="C56" s="6" t="n">
        <v>21000000</v>
      </c>
    </row>
    <row r="57">
      <c r="A57" s="4" t="inlineStr">
        <is>
          <t>Number of convertible preferred stock sold during the period</t>
        </is>
      </c>
      <c r="D57" s="5" t="n">
        <v>21944874</v>
      </c>
    </row>
    <row r="58">
      <c r="A58" s="4" t="inlineStr">
        <is>
          <t>Stock public offering price</t>
        </is>
      </c>
      <c r="F58" s="9" t="n">
        <v>17.58933</v>
      </c>
      <c r="H58" s="9" t="n">
        <v>17.58933</v>
      </c>
    </row>
    <row r="59">
      <c r="A59" s="4" t="inlineStr">
        <is>
          <t>Proceeds from issuance initial public offering</t>
        </is>
      </c>
      <c r="H59" s="6" t="n">
        <v>50000000</v>
      </c>
    </row>
    <row r="60">
      <c r="A60" s="4" t="inlineStr">
        <is>
          <t>Conversion ratio</t>
        </is>
      </c>
      <c r="H60" s="4" t="inlineStr">
        <is>
          <t>one-for-4.1557</t>
        </is>
      </c>
    </row>
    <row r="61">
      <c r="A61" s="4" t="inlineStr">
        <is>
          <t>Dividends payable, amount per share</t>
        </is>
      </c>
      <c r="F61" s="12" t="n">
        <v>0.07692</v>
      </c>
      <c r="H61" s="9" t="n">
        <v>0.07692</v>
      </c>
    </row>
    <row r="62">
      <c r="A62" s="4" t="inlineStr">
        <is>
          <t>Liquidation preference, price per share</t>
        </is>
      </c>
      <c r="F62" s="13" t="n">
        <v>0.9615</v>
      </c>
      <c r="H62" s="13" t="n">
        <v>0.9615</v>
      </c>
    </row>
    <row r="63">
      <c r="A63" s="4" t="inlineStr">
        <is>
          <t>Series A-2 [Member]</t>
        </is>
      </c>
    </row>
    <row r="64">
      <c r="A64" s="3" t="inlineStr">
        <is>
          <t>Class Of Stock [Line Items]</t>
        </is>
      </c>
    </row>
    <row r="65">
      <c r="A65" s="4" t="inlineStr">
        <is>
          <t>Convertible preferred stock, shares issued</t>
        </is>
      </c>
      <c r="K65" s="5" t="n">
        <v>4929794</v>
      </c>
    </row>
    <row r="66">
      <c r="A66" s="4" t="inlineStr">
        <is>
          <t>Stock public offering price</t>
        </is>
      </c>
      <c r="F66" s="12" t="n">
        <v>17.58933</v>
      </c>
      <c r="H66" s="9" t="n">
        <v>17.58933</v>
      </c>
    </row>
    <row r="67">
      <c r="A67" s="4" t="inlineStr">
        <is>
          <t>Proceeds from issuance initial public offering</t>
        </is>
      </c>
      <c r="H67" s="6" t="n">
        <v>50000000</v>
      </c>
    </row>
    <row r="68">
      <c r="A68" s="4" t="inlineStr">
        <is>
          <t>Dividends payable, amount per share</t>
        </is>
      </c>
      <c r="F68" s="14" t="n">
        <v>0.061536</v>
      </c>
      <c r="H68" s="15" t="n">
        <v>0.061536</v>
      </c>
    </row>
    <row r="69">
      <c r="A69" s="4" t="inlineStr">
        <is>
          <t>Liquidation preference, price per share</t>
        </is>
      </c>
      <c r="F69" s="7" t="n">
        <v>0.7692</v>
      </c>
      <c r="H69" s="7" t="n">
        <v>0.7692</v>
      </c>
    </row>
    <row r="70">
      <c r="A70" s="4" t="inlineStr">
        <is>
          <t>Preferred stock issued value</t>
        </is>
      </c>
      <c r="F70" s="6" t="n">
        <v>4200000</v>
      </c>
      <c r="H70" s="6" t="n">
        <v>4200000</v>
      </c>
    </row>
    <row r="71">
      <c r="A71" s="4" t="inlineStr">
        <is>
          <t>Preferred stock, par value</t>
        </is>
      </c>
      <c r="F71" s="8" t="n">
        <v>0.85</v>
      </c>
      <c r="H71" s="8" t="n">
        <v>0.85</v>
      </c>
    </row>
    <row r="72">
      <c r="A72" s="4" t="inlineStr">
        <is>
          <t>Proceeds from issuance of preferred stock net of issuance cost</t>
        </is>
      </c>
      <c r="H72" s="6" t="n">
        <v>57000</v>
      </c>
    </row>
    <row r="73">
      <c r="A73" s="4" t="inlineStr">
        <is>
          <t>Difference between carrying and fair value</t>
        </is>
      </c>
      <c r="H73" s="5" t="n">
        <v>400000</v>
      </c>
    </row>
    <row r="74">
      <c r="A74" s="4" t="inlineStr">
        <is>
          <t>Accumulated deficit</t>
        </is>
      </c>
      <c r="F74" s="6" t="n">
        <v>83000</v>
      </c>
      <c r="H74" s="6" t="n">
        <v>83000</v>
      </c>
    </row>
    <row r="75">
      <c r="A75" s="4" t="inlineStr">
        <is>
          <t>Series B Preferred Stock [Member]</t>
        </is>
      </c>
    </row>
    <row r="76">
      <c r="A76" s="3" t="inlineStr">
        <is>
          <t>Class Of Stock [Line Items]</t>
        </is>
      </c>
    </row>
    <row r="77">
      <c r="A77" s="4" t="inlineStr">
        <is>
          <t>Gross Proceeds from issuance of convertible preferred stock, net of issuance costs</t>
        </is>
      </c>
      <c r="B77" s="6" t="n">
        <v>92700000</v>
      </c>
    </row>
    <row r="78">
      <c r="A78" s="4" t="inlineStr">
        <is>
          <t>Conversion ratio</t>
        </is>
      </c>
      <c r="H78" s="4" t="inlineStr">
        <is>
          <t>one-for-4.1557</t>
        </is>
      </c>
    </row>
    <row r="79">
      <c r="A79" s="4" t="inlineStr">
        <is>
          <t>Liquidation preference, price per share</t>
        </is>
      </c>
      <c r="F79" s="9" t="n">
        <v>2.82172</v>
      </c>
      <c r="H79" s="9" t="n">
        <v>2.82172</v>
      </c>
    </row>
    <row r="80">
      <c r="A80" s="4" t="inlineStr">
        <is>
          <t>Preferred stock, shares issued</t>
        </is>
      </c>
      <c r="B80" s="5" t="n">
        <v>35764462</v>
      </c>
    </row>
    <row r="81">
      <c r="A81" s="4" t="inlineStr">
        <is>
          <t>Preferred stock, par value</t>
        </is>
      </c>
      <c r="B81" s="7" t="n">
        <v>0.0001</v>
      </c>
    </row>
    <row r="82">
      <c r="A82" s="4" t="inlineStr">
        <is>
          <t>Convertible preferred stock, shares issued</t>
        </is>
      </c>
      <c r="F82" s="12" t="n">
        <v>17.58933</v>
      </c>
      <c r="H82" s="12" t="n">
        <v>17.58933</v>
      </c>
    </row>
    <row r="83">
      <c r="A83" s="4" t="inlineStr">
        <is>
          <t>Gross proceeds from shares</t>
        </is>
      </c>
      <c r="B83" s="6" t="n">
        <v>50000000</v>
      </c>
    </row>
    <row r="84">
      <c r="A84" s="4" t="inlineStr">
        <is>
          <t>Series B1 Convertible Preferred Stock</t>
        </is>
      </c>
    </row>
    <row r="85">
      <c r="A85" s="3" t="inlineStr">
        <is>
          <t>Class Of Stock [Line Items]</t>
        </is>
      </c>
    </row>
    <row r="86">
      <c r="A86" s="4" t="inlineStr">
        <is>
          <t>Dividends payable, amount per share</t>
        </is>
      </c>
      <c r="F86" s="16" t="n">
        <v>0.2257376</v>
      </c>
      <c r="H86" s="16" t="n">
        <v>0.2257376</v>
      </c>
    </row>
    <row r="87">
      <c r="A87" s="4" t="inlineStr">
        <is>
          <t>Preferred stock, shares issued</t>
        </is>
      </c>
      <c r="B87" s="5" t="n">
        <v>32958612</v>
      </c>
    </row>
    <row r="88">
      <c r="A88" s="4" t="inlineStr">
        <is>
          <t>Preferred stock, par value</t>
        </is>
      </c>
      <c r="B88" s="9" t="n">
        <v>2.82172</v>
      </c>
    </row>
    <row r="89">
      <c r="A89" s="4" t="inlineStr">
        <is>
          <t>Payments of Debt Issuance Costs</t>
        </is>
      </c>
      <c r="B89" s="6" t="n">
        <v>350000</v>
      </c>
    </row>
    <row r="90">
      <c r="A90" s="4" t="inlineStr">
        <is>
          <t>Accrued Liabilities</t>
        </is>
      </c>
      <c r="B90" s="5" t="n">
        <v>200000</v>
      </c>
    </row>
    <row r="91">
      <c r="A91" s="4" t="inlineStr">
        <is>
          <t>Convertible promissory note issued</t>
        </is>
      </c>
      <c r="B91" s="6" t="n">
        <v>6500000</v>
      </c>
    </row>
    <row r="92">
      <c r="A92" s="4" t="inlineStr">
        <is>
          <t>Series B-2 Convertible Preferred Stock [Member]</t>
        </is>
      </c>
    </row>
    <row r="93">
      <c r="A93" s="3" t="inlineStr">
        <is>
          <t>Class Of Stock [Line Items]</t>
        </is>
      </c>
    </row>
    <row r="94">
      <c r="A94" s="4" t="inlineStr">
        <is>
          <t>Dividends payable, amount per share</t>
        </is>
      </c>
      <c r="F94" s="17" t="n">
        <v>0.1918768</v>
      </c>
      <c r="H94" s="17" t="n">
        <v>0.1918768</v>
      </c>
    </row>
    <row r="95">
      <c r="A95" s="4" t="inlineStr">
        <is>
          <t>Preferred stock, shares issued</t>
        </is>
      </c>
      <c r="B95" s="5" t="n">
        <v>2805850</v>
      </c>
    </row>
    <row r="96">
      <c r="A96" s="4" t="inlineStr">
        <is>
          <t>Share price, percentage</t>
        </is>
      </c>
      <c r="B96" s="4" t="inlineStr">
        <is>
          <t>8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nvertible Preferred Stock and Stockholders' Deficit - Schedule of Common Stock Reserved for Future Issuance (Details)</t>
        </is>
      </c>
      <c r="B1" s="2" t="inlineStr">
        <is>
          <t>Jun. 30, 2021shares</t>
        </is>
      </c>
    </row>
    <row r="2">
      <c r="A2" s="3" t="inlineStr">
        <is>
          <t>Class Of Stock [Line Items]</t>
        </is>
      </c>
    </row>
    <row r="3">
      <c r="A3" s="4" t="inlineStr">
        <is>
          <t>Convertible preferred stock</t>
        </is>
      </c>
      <c r="B3" s="5" t="n">
        <v>27640948</v>
      </c>
    </row>
    <row r="4">
      <c r="A4" s="4" t="inlineStr">
        <is>
          <t>2017 Equity Incentive Plan [Member]</t>
        </is>
      </c>
    </row>
    <row r="5">
      <c r="A5" s="3" t="inlineStr">
        <is>
          <t>Class Of Stock [Line Items]</t>
        </is>
      </c>
    </row>
    <row r="6">
      <c r="A6" s="4" t="inlineStr">
        <is>
          <t>Convertible preferred stock</t>
        </is>
      </c>
      <c r="B6" s="5" t="n">
        <v>874732</v>
      </c>
    </row>
    <row r="7">
      <c r="A7" s="4" t="inlineStr">
        <is>
          <t>Stock Options [Member]</t>
        </is>
      </c>
    </row>
    <row r="8">
      <c r="A8" s="3" t="inlineStr">
        <is>
          <t>Class Of Stock [Line Items]</t>
        </is>
      </c>
    </row>
    <row r="9">
      <c r="A9" s="4" t="inlineStr">
        <is>
          <t>Convertible preferred stock</t>
        </is>
      </c>
      <c r="B9" s="5" t="n">
        <v>5131318</v>
      </c>
    </row>
    <row r="10">
      <c r="A10" s="4" t="inlineStr">
        <is>
          <t>Convertible Preferred Stock [Member]</t>
        </is>
      </c>
    </row>
    <row r="11">
      <c r="A11" s="3" t="inlineStr">
        <is>
          <t>Class Of Stock [Line Items]</t>
        </is>
      </c>
    </row>
    <row r="12">
      <c r="A12" s="4" t="inlineStr">
        <is>
          <t>Convertible preferred stock</t>
        </is>
      </c>
      <c r="B12" s="5" t="n">
        <v>216348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ant revenue</t>
        </is>
      </c>
      <c r="B3" s="6" t="n">
        <v>1904</v>
      </c>
      <c r="C3" s="4" t="inlineStr">
        <is>
          <t xml:space="preserve"> </t>
        </is>
      </c>
      <c r="D3" s="6" t="n">
        <v>3905</v>
      </c>
      <c r="E3" s="4" t="inlineStr">
        <is>
          <t xml:space="preserve"> </t>
        </is>
      </c>
    </row>
    <row r="4">
      <c r="A4" s="3" t="inlineStr">
        <is>
          <t>Operating expenses:</t>
        </is>
      </c>
    </row>
    <row r="5">
      <c r="A5" s="4" t="inlineStr">
        <is>
          <t>Research and development</t>
        </is>
      </c>
      <c r="B5" s="5" t="n">
        <v>8277</v>
      </c>
      <c r="C5" s="5" t="n">
        <v>4666</v>
      </c>
      <c r="D5" s="5" t="n">
        <v>13830</v>
      </c>
      <c r="E5" s="5" t="n">
        <v>7586</v>
      </c>
    </row>
    <row r="6">
      <c r="A6" s="4" t="inlineStr">
        <is>
          <t>General and administrative</t>
        </is>
      </c>
      <c r="B6" s="5" t="n">
        <v>2221</v>
      </c>
      <c r="C6" s="5" t="n">
        <v>541</v>
      </c>
      <c r="D6" s="5" t="n">
        <v>3312</v>
      </c>
      <c r="E6" s="5" t="n">
        <v>1153</v>
      </c>
    </row>
    <row r="7">
      <c r="A7" s="4" t="inlineStr">
        <is>
          <t>Total operating expenses</t>
        </is>
      </c>
      <c r="B7" s="5" t="n">
        <v>10498</v>
      </c>
      <c r="C7" s="5" t="n">
        <v>5207</v>
      </c>
      <c r="D7" s="5" t="n">
        <v>17142</v>
      </c>
      <c r="E7" s="5" t="n">
        <v>8739</v>
      </c>
    </row>
    <row r="8">
      <c r="A8" s="4" t="inlineStr">
        <is>
          <t>Loss from operations</t>
        </is>
      </c>
      <c r="B8" s="5" t="n">
        <v>-8594</v>
      </c>
      <c r="C8" s="5" t="n">
        <v>-5207</v>
      </c>
      <c r="D8" s="5" t="n">
        <v>-13237</v>
      </c>
      <c r="E8" s="5" t="n">
        <v>-8739</v>
      </c>
    </row>
    <row r="9">
      <c r="A9" s="3" t="inlineStr">
        <is>
          <t>Other income (expense):</t>
        </is>
      </c>
    </row>
    <row r="10">
      <c r="A10" s="4" t="inlineStr">
        <is>
          <t>Change in fair value of embedded derivative liability</t>
        </is>
      </c>
      <c r="B10" s="4" t="inlineStr">
        <is>
          <t xml:space="preserve"> </t>
        </is>
      </c>
      <c r="C10" s="4" t="inlineStr">
        <is>
          <t xml:space="preserve"> </t>
        </is>
      </c>
      <c r="D10" s="5" t="n">
        <v>205</v>
      </c>
      <c r="E10" s="4" t="inlineStr">
        <is>
          <t xml:space="preserve"> </t>
        </is>
      </c>
    </row>
    <row r="11">
      <c r="A11" s="4" t="inlineStr">
        <is>
          <t>Loss on extinguishment of convertible promissory note</t>
        </is>
      </c>
      <c r="B11" s="4" t="inlineStr">
        <is>
          <t xml:space="preserve"> </t>
        </is>
      </c>
      <c r="C11" s="4" t="inlineStr">
        <is>
          <t xml:space="preserve"> </t>
        </is>
      </c>
      <c r="D11" s="5" t="n">
        <v>-754</v>
      </c>
      <c r="E11" s="4" t="inlineStr">
        <is>
          <t xml:space="preserve"> </t>
        </is>
      </c>
    </row>
    <row r="12">
      <c r="A12" s="4" t="inlineStr">
        <is>
          <t>Interest and other income (expense)</t>
        </is>
      </c>
      <c r="B12" s="5" t="n">
        <v>42</v>
      </c>
      <c r="C12" s="5" t="n">
        <v>9</v>
      </c>
      <c r="D12" s="5" t="n">
        <v>-207</v>
      </c>
      <c r="E12" s="5" t="n">
        <v>70</v>
      </c>
    </row>
    <row r="13">
      <c r="A13" s="4" t="inlineStr">
        <is>
          <t>Total other income (expense)</t>
        </is>
      </c>
      <c r="B13" s="5" t="n">
        <v>42</v>
      </c>
      <c r="C13" s="5" t="n">
        <v>9</v>
      </c>
      <c r="D13" s="5" t="n">
        <v>-1166</v>
      </c>
      <c r="E13" s="5" t="n">
        <v>70</v>
      </c>
    </row>
    <row r="14">
      <c r="A14" s="4" t="inlineStr">
        <is>
          <t>Net loss and comprehensive loss</t>
        </is>
      </c>
      <c r="B14" s="6" t="n">
        <v>-8552</v>
      </c>
      <c r="C14" s="6" t="n">
        <v>-5198</v>
      </c>
      <c r="D14" s="6" t="n">
        <v>-14403</v>
      </c>
      <c r="E14" s="6" t="n">
        <v>-8669</v>
      </c>
    </row>
    <row r="15">
      <c r="A15" s="4" t="inlineStr">
        <is>
          <t>Net loss per share, basic and diluted</t>
        </is>
      </c>
      <c r="B15" s="8" t="n">
        <v>-2.86</v>
      </c>
      <c r="C15" s="8" t="n">
        <v>-2.45</v>
      </c>
      <c r="D15" s="6" t="n">
        <v>-5</v>
      </c>
      <c r="E15" s="8" t="n">
        <v>-4.23</v>
      </c>
    </row>
    <row r="16">
      <c r="A16" s="4" t="inlineStr">
        <is>
          <t>Weighted-average common shares outstanding, basic and diluted</t>
        </is>
      </c>
      <c r="B16" s="5" t="n">
        <v>2985183</v>
      </c>
      <c r="C16" s="5" t="n">
        <v>2119312</v>
      </c>
      <c r="D16" s="5" t="n">
        <v>2878163</v>
      </c>
      <c r="E16" s="5" t="n">
        <v>2047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Deficit - Schedule of Convertible Preferred Stock (Details) - USD ($) $ in Thousands</t>
        </is>
      </c>
      <c r="B1" s="2" t="inlineStr">
        <is>
          <t>Jun. 30, 2021</t>
        </is>
      </c>
      <c r="C1" s="2" t="inlineStr">
        <is>
          <t>Mar. 19, 2021</t>
        </is>
      </c>
      <c r="D1" s="2" t="inlineStr">
        <is>
          <t>Dec. 31, 2020</t>
        </is>
      </c>
    </row>
    <row r="2">
      <c r="A2" s="3" t="inlineStr">
        <is>
          <t>Class Of Stock [Line Items]</t>
        </is>
      </c>
    </row>
    <row r="3">
      <c r="A3" s="4" t="inlineStr">
        <is>
          <t>Share Authorized and Outstanding</t>
        </is>
      </c>
      <c r="B3" s="5" t="n">
        <v>89908215</v>
      </c>
      <c r="D3" s="5" t="n">
        <v>54039749</v>
      </c>
    </row>
    <row r="4">
      <c r="A4" s="4" t="inlineStr">
        <is>
          <t>Shares Issued and Outstanding</t>
        </is>
      </c>
      <c r="B4" s="5" t="n">
        <v>89908215</v>
      </c>
      <c r="D4" s="5" t="n">
        <v>32198879</v>
      </c>
    </row>
    <row r="5">
      <c r="A5" s="4" t="inlineStr">
        <is>
          <t>Convertible preferred stock, Shares issued upon conversion</t>
        </is>
      </c>
      <c r="B5" s="5" t="n">
        <v>21634898</v>
      </c>
      <c r="D5" s="5" t="n">
        <v>7748113</v>
      </c>
    </row>
    <row r="6">
      <c r="A6" s="4" t="inlineStr">
        <is>
          <t>Aggregate Liquidation Preference</t>
        </is>
      </c>
      <c r="D6" s="6" t="n">
        <v>30007</v>
      </c>
    </row>
    <row r="7">
      <c r="A7" s="4" t="inlineStr">
        <is>
          <t>Carry Value</t>
        </is>
      </c>
      <c r="D7" s="6" t="n">
        <v>30062</v>
      </c>
    </row>
    <row r="8">
      <c r="A8" s="4" t="inlineStr">
        <is>
          <t>Convertible Preferred Stock [Member]</t>
        </is>
      </c>
    </row>
    <row r="9">
      <c r="A9" s="3" t="inlineStr">
        <is>
          <t>Class Of Stock [Line Items]</t>
        </is>
      </c>
    </row>
    <row r="10">
      <c r="A10" s="4" t="inlineStr">
        <is>
          <t>Convertible preferred stock, shares authorized</t>
        </is>
      </c>
      <c r="B10" s="5" t="n">
        <v>89908215</v>
      </c>
      <c r="C10" s="5" t="n">
        <v>89908215</v>
      </c>
      <c r="D10" s="5" t="n">
        <v>54039749</v>
      </c>
    </row>
    <row r="11">
      <c r="A11" s="4" t="inlineStr">
        <is>
          <t>Aggregate Liquidation Preference</t>
        </is>
      </c>
      <c r="B11" s="6" t="n">
        <v>150837</v>
      </c>
      <c r="D11" s="6" t="n">
        <v>30007</v>
      </c>
    </row>
    <row r="12">
      <c r="A12" s="4" t="inlineStr">
        <is>
          <t>Carry Value</t>
        </is>
      </c>
      <c r="B12" s="6" t="n">
        <v>151638</v>
      </c>
    </row>
    <row r="13">
      <c r="A13" s="4" t="inlineStr">
        <is>
          <t>Series A-1</t>
        </is>
      </c>
    </row>
    <row r="14">
      <c r="A14" s="3" t="inlineStr">
        <is>
          <t>Class Of Stock [Line Items]</t>
        </is>
      </c>
    </row>
    <row r="15">
      <c r="A15" s="4" t="inlineStr">
        <is>
          <t>Share Authorized and Outstanding</t>
        </is>
      </c>
      <c r="B15" s="5" t="n">
        <v>49193959</v>
      </c>
      <c r="D15" s="5" t="n">
        <v>49089955</v>
      </c>
    </row>
    <row r="16">
      <c r="A16" s="4" t="inlineStr">
        <is>
          <t>Shares Issued and Outstanding</t>
        </is>
      </c>
      <c r="B16" s="5" t="n">
        <v>49193959</v>
      </c>
      <c r="D16" s="5" t="n">
        <v>27249085</v>
      </c>
    </row>
    <row r="17">
      <c r="A17" s="4" t="inlineStr">
        <is>
          <t>Convertible preferred stock, Shares issued upon conversion</t>
        </is>
      </c>
      <c r="B17" s="5" t="n">
        <v>11837711</v>
      </c>
      <c r="D17" s="5" t="n">
        <v>6557031</v>
      </c>
    </row>
    <row r="18">
      <c r="A18" s="4" t="inlineStr">
        <is>
          <t>Aggregate Liquidation Preference</t>
        </is>
      </c>
      <c r="B18" s="6" t="n">
        <v>47300</v>
      </c>
      <c r="D18" s="6" t="n">
        <v>26200</v>
      </c>
    </row>
    <row r="19">
      <c r="A19" s="4" t="inlineStr">
        <is>
          <t>Carry Value</t>
        </is>
      </c>
      <c r="B19" s="6" t="n">
        <v>46917</v>
      </c>
      <c r="D19" s="6" t="n">
        <v>25912</v>
      </c>
    </row>
    <row r="20">
      <c r="A20" s="4" t="inlineStr">
        <is>
          <t>Series A-2</t>
        </is>
      </c>
    </row>
    <row r="21">
      <c r="A21" s="3" t="inlineStr">
        <is>
          <t>Class Of Stock [Line Items]</t>
        </is>
      </c>
    </row>
    <row r="22">
      <c r="A22" s="4" t="inlineStr">
        <is>
          <t>Share Authorized and Outstanding</t>
        </is>
      </c>
      <c r="B22" s="5" t="n">
        <v>4949794</v>
      </c>
      <c r="D22" s="5" t="n">
        <v>4949794</v>
      </c>
    </row>
    <row r="23">
      <c r="A23" s="4" t="inlineStr">
        <is>
          <t>Shares Issued and Outstanding</t>
        </is>
      </c>
      <c r="B23" s="5" t="n">
        <v>4949794</v>
      </c>
      <c r="D23" s="5" t="n">
        <v>4949794</v>
      </c>
    </row>
    <row r="24">
      <c r="A24" s="4" t="inlineStr">
        <is>
          <t>Convertible preferred stock, Shares issued upon conversion</t>
        </is>
      </c>
      <c r="B24" s="5" t="n">
        <v>1191082</v>
      </c>
      <c r="D24" s="5" t="n">
        <v>1191082</v>
      </c>
    </row>
    <row r="25">
      <c r="A25" s="4" t="inlineStr">
        <is>
          <t>Aggregate Liquidation Preference</t>
        </is>
      </c>
      <c r="B25" s="6" t="n">
        <v>3807</v>
      </c>
      <c r="D25" s="6" t="n">
        <v>3807</v>
      </c>
    </row>
    <row r="26">
      <c r="A26" s="4" t="inlineStr">
        <is>
          <t>Carry Value</t>
        </is>
      </c>
      <c r="B26" s="6" t="n">
        <v>4150</v>
      </c>
      <c r="D26" s="6" t="n">
        <v>4150</v>
      </c>
    </row>
    <row r="27">
      <c r="A27" s="4" t="inlineStr">
        <is>
          <t>Series B-1</t>
        </is>
      </c>
    </row>
    <row r="28">
      <c r="A28" s="3" t="inlineStr">
        <is>
          <t>Class Of Stock [Line Items]</t>
        </is>
      </c>
    </row>
    <row r="29">
      <c r="A29" s="4" t="inlineStr">
        <is>
          <t>Share Authorized and Outstanding</t>
        </is>
      </c>
      <c r="B29" s="5" t="n">
        <v>32958612</v>
      </c>
    </row>
    <row r="30">
      <c r="A30" s="4" t="inlineStr">
        <is>
          <t>Shares Issued and Outstanding</t>
        </is>
      </c>
      <c r="B30" s="5" t="n">
        <v>32958612</v>
      </c>
    </row>
    <row r="31">
      <c r="A31" s="4" t="inlineStr">
        <is>
          <t>Convertible preferred stock, Shares issued upon conversion</t>
        </is>
      </c>
      <c r="B31" s="5" t="n">
        <v>7930924</v>
      </c>
    </row>
    <row r="32">
      <c r="A32" s="4" t="inlineStr">
        <is>
          <t>Aggregate Liquidation Preference</t>
        </is>
      </c>
      <c r="B32" s="6" t="n">
        <v>93000</v>
      </c>
    </row>
    <row r="33">
      <c r="A33" s="4" t="inlineStr">
        <is>
          <t>Carry Value</t>
        </is>
      </c>
      <c r="B33" s="6" t="n">
        <v>92654</v>
      </c>
    </row>
    <row r="34">
      <c r="A34" s="4" t="inlineStr">
        <is>
          <t>Series B-2</t>
        </is>
      </c>
    </row>
    <row r="35">
      <c r="A35" s="3" t="inlineStr">
        <is>
          <t>Class Of Stock [Line Items]</t>
        </is>
      </c>
    </row>
    <row r="36">
      <c r="A36" s="4" t="inlineStr">
        <is>
          <t>Share Authorized and Outstanding</t>
        </is>
      </c>
      <c r="B36" s="5" t="n">
        <v>2805850</v>
      </c>
    </row>
    <row r="37">
      <c r="A37" s="4" t="inlineStr">
        <is>
          <t>Shares Issued and Outstanding</t>
        </is>
      </c>
      <c r="B37" s="5" t="n">
        <v>2805850</v>
      </c>
    </row>
    <row r="38">
      <c r="A38" s="4" t="inlineStr">
        <is>
          <t>Convertible preferred stock, Shares issued upon conversion</t>
        </is>
      </c>
      <c r="B38" s="5" t="n">
        <v>675181</v>
      </c>
      <c r="C38" s="5" t="n">
        <v>2805850</v>
      </c>
    </row>
    <row r="39">
      <c r="A39" s="4" t="inlineStr">
        <is>
          <t>Aggregate Liquidation Preference</t>
        </is>
      </c>
      <c r="B39" s="6" t="n">
        <v>6730</v>
      </c>
    </row>
    <row r="40">
      <c r="A40" s="4" t="inlineStr">
        <is>
          <t>Carry Value</t>
        </is>
      </c>
      <c r="B40" s="6" t="n">
        <v>7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nvertible Preferred Stock and Stockholders' Deficit - Summary of the Status of the Options Issued Under the Plan (Details) - USD ($)</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Option Pool Available for Grant, Balance at December 31, 2020</t>
        </is>
      </c>
      <c r="B4" s="5" t="n">
        <v>541411</v>
      </c>
    </row>
    <row r="5">
      <c r="A5" s="4" t="inlineStr">
        <is>
          <t>Option Pool Available for Grant, Authorized increase in plan shares</t>
        </is>
      </c>
      <c r="B5" s="5" t="n">
        <v>22634965</v>
      </c>
    </row>
    <row r="6">
      <c r="A6" s="4" t="inlineStr">
        <is>
          <t>Option Pool Available for Grant, Granted</t>
        </is>
      </c>
      <c r="B6" s="5" t="n">
        <v>-4634622</v>
      </c>
    </row>
    <row r="7">
      <c r="A7" s="4" t="inlineStr">
        <is>
          <t>Option Pool Available for Grant, Balance at June 30, 2021</t>
        </is>
      </c>
      <c r="B7" s="5" t="n">
        <v>18541754</v>
      </c>
      <c r="C7" s="5" t="n">
        <v>541411</v>
      </c>
    </row>
    <row r="8">
      <c r="A8" s="4" t="inlineStr">
        <is>
          <t>Options Outstanding, Balance at December 31, 2020</t>
        </is>
      </c>
      <c r="B8" s="5" t="n">
        <v>641427</v>
      </c>
    </row>
    <row r="9">
      <c r="A9" s="4" t="inlineStr">
        <is>
          <t>Options Outstanding, Granted</t>
        </is>
      </c>
      <c r="B9" s="5" t="n">
        <v>4634622</v>
      </c>
    </row>
    <row r="10">
      <c r="A10" s="4" t="inlineStr">
        <is>
          <t>Options Outstanding, Exercised (including early)</t>
        </is>
      </c>
      <c r="B10" s="5" t="n">
        <v>-144731</v>
      </c>
    </row>
    <row r="11">
      <c r="A11" s="4" t="inlineStr">
        <is>
          <t>Options Outstanding, Balance at June 30, 2021</t>
        </is>
      </c>
      <c r="B11" s="5" t="n">
        <v>5131318</v>
      </c>
      <c r="C11" s="5" t="n">
        <v>641427</v>
      </c>
    </row>
    <row r="12">
      <c r="A12" s="4" t="inlineStr">
        <is>
          <t>Options Outstanding, Vested and expected to vest as of June 30, 2021</t>
        </is>
      </c>
      <c r="B12" s="5" t="n">
        <v>5131318</v>
      </c>
    </row>
    <row r="13">
      <c r="A13" s="4" t="inlineStr">
        <is>
          <t>Options Outstanding, Vested and exercisable at June 30, 2021</t>
        </is>
      </c>
      <c r="B13" s="5" t="n">
        <v>149659</v>
      </c>
    </row>
    <row r="14">
      <c r="A14" s="4" t="inlineStr">
        <is>
          <t>Weighted average exercise price per share, Balance at December 31, 2020</t>
        </is>
      </c>
      <c r="B14" s="8" t="n">
        <v>0.83</v>
      </c>
    </row>
    <row r="15">
      <c r="A15" s="4" t="inlineStr">
        <is>
          <t>Weighted average exercise price per share, Granted</t>
        </is>
      </c>
      <c r="B15" s="18" t="n">
        <v>4.79</v>
      </c>
    </row>
    <row r="16">
      <c r="A16" s="4" t="inlineStr">
        <is>
          <t>Weighted average exercise price per share, Exercised (including early)</t>
        </is>
      </c>
      <c r="B16" s="18" t="n">
        <v>0.83</v>
      </c>
    </row>
    <row r="17">
      <c r="A17" s="4" t="inlineStr">
        <is>
          <t>Weighted average exercise price per share, Balance at June 30, 2021</t>
        </is>
      </c>
      <c r="B17" s="18" t="n">
        <v>4.41</v>
      </c>
      <c r="C17" s="8" t="n">
        <v>0.83</v>
      </c>
    </row>
    <row r="18">
      <c r="A18" s="4" t="inlineStr">
        <is>
          <t>Weighted average exercise price per share, Vested and expected to vest as of June 30, 2021</t>
        </is>
      </c>
      <c r="B18" s="18" t="n">
        <v>4.41</v>
      </c>
    </row>
    <row r="19">
      <c r="A19" s="4" t="inlineStr">
        <is>
          <t>Weighted average exercise price per share, Vested and exercisable at June 30, 2021</t>
        </is>
      </c>
      <c r="B19" s="8" t="n">
        <v>0.86</v>
      </c>
    </row>
    <row r="20">
      <c r="A20" s="4" t="inlineStr">
        <is>
          <t>Weighted average remaining contractual term (Years)</t>
        </is>
      </c>
      <c r="B20" s="4" t="inlineStr">
        <is>
          <t>9 years 7 months 20 days</t>
        </is>
      </c>
      <c r="C20" s="4" t="inlineStr">
        <is>
          <t>9 years 7 days</t>
        </is>
      </c>
    </row>
    <row r="21">
      <c r="A21" s="4" t="inlineStr">
        <is>
          <t>Weighted average remaining contractual term, Vested and expected to vest as of June 30, 2021</t>
        </is>
      </c>
      <c r="B21" s="4" t="inlineStr">
        <is>
          <t>9 years 7 months 20 days</t>
        </is>
      </c>
    </row>
    <row r="22">
      <c r="A22" s="4" t="inlineStr">
        <is>
          <t>Weighted average remaining contractual term, Vested and exercisable at June 30, 2021</t>
        </is>
      </c>
      <c r="B22" s="4" t="inlineStr">
        <is>
          <t>8 years 6 months 18 days</t>
        </is>
      </c>
    </row>
    <row r="23">
      <c r="A23" s="4" t="inlineStr">
        <is>
          <t>Aggregate intrinsic value, Balance at December 31, 2020</t>
        </is>
      </c>
      <c r="B23" s="6" t="n">
        <v>0</v>
      </c>
    </row>
    <row r="24">
      <c r="A24" s="4" t="inlineStr">
        <is>
          <t>Aggregate intrinsic value, Exercised (including early)</t>
        </is>
      </c>
      <c r="B24" s="5" t="n">
        <v>511000</v>
      </c>
    </row>
    <row r="25">
      <c r="A25" s="4" t="inlineStr">
        <is>
          <t>Aggregate intrinsic value, Balance at June 30, 2021</t>
        </is>
      </c>
      <c r="B25" s="5" t="n">
        <v>15555681</v>
      </c>
      <c r="C25" s="6" t="n">
        <v>0</v>
      </c>
    </row>
    <row r="26">
      <c r="A26" s="4" t="inlineStr">
        <is>
          <t>Aggregate intrinsic value, Vested and exercisable at June 30, 2021</t>
        </is>
      </c>
      <c r="B26" s="6" t="n">
        <v>9842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Deficit - Schedule of Stock-based Compensation Expense for All Equity Award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Research and development</t>
        </is>
      </c>
      <c r="B4" s="6" t="n">
        <v>1408000</v>
      </c>
      <c r="C4" s="6" t="n">
        <v>63000</v>
      </c>
      <c r="D4" s="6" t="n">
        <v>1684000</v>
      </c>
      <c r="E4" s="6" t="n">
        <v>117000</v>
      </c>
    </row>
    <row r="5">
      <c r="A5" s="4" t="inlineStr">
        <is>
          <t>Research and Development Expense [Member]</t>
        </is>
      </c>
    </row>
    <row r="6">
      <c r="A6" s="3" t="inlineStr">
        <is>
          <t>Class Of Stock [Line Items]</t>
        </is>
      </c>
    </row>
    <row r="7">
      <c r="A7" s="4" t="inlineStr">
        <is>
          <t>Research and development</t>
        </is>
      </c>
      <c r="B7" s="5" t="n">
        <v>427000</v>
      </c>
      <c r="C7" s="5" t="n">
        <v>29000</v>
      </c>
      <c r="D7" s="5" t="n">
        <v>540</v>
      </c>
      <c r="E7" s="5" t="n">
        <v>55000</v>
      </c>
    </row>
    <row r="8">
      <c r="A8" s="4" t="inlineStr">
        <is>
          <t>General and Administrative [Member]</t>
        </is>
      </c>
    </row>
    <row r="9">
      <c r="A9" s="3" t="inlineStr">
        <is>
          <t>Class Of Stock [Line Items]</t>
        </is>
      </c>
    </row>
    <row r="10">
      <c r="A10" s="4" t="inlineStr">
        <is>
          <t>Research and development</t>
        </is>
      </c>
      <c r="B10" s="6" t="n">
        <v>981000</v>
      </c>
      <c r="C10" s="6" t="n">
        <v>34</v>
      </c>
      <c r="D10" s="6" t="n">
        <v>1144000</v>
      </c>
      <c r="E10" s="6" t="n">
        <v>62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nvertible Preferred Stock and Stockholders' Deficit - Summary of Assumptions Used in Black-Scholes Model (Details)</t>
        </is>
      </c>
      <c r="B1" s="2" t="inlineStr">
        <is>
          <t>6 Months Ended</t>
        </is>
      </c>
    </row>
    <row r="2">
      <c r="B2" s="2" t="inlineStr">
        <is>
          <t>Jun. 30, 2021</t>
        </is>
      </c>
      <c r="C2" s="2" t="inlineStr">
        <is>
          <t>Jun. 30, 2020</t>
        </is>
      </c>
    </row>
    <row r="3">
      <c r="A3" s="3" t="inlineStr">
        <is>
          <t>Class Of Stock [Line Items]</t>
        </is>
      </c>
    </row>
    <row r="4">
      <c r="A4" s="4" t="inlineStr">
        <is>
          <t>Risk-free rate of interest, Minimum</t>
        </is>
      </c>
      <c r="B4" s="4" t="inlineStr">
        <is>
          <t>0.53%</t>
        </is>
      </c>
      <c r="C4" s="4" t="inlineStr">
        <is>
          <t>0.46%</t>
        </is>
      </c>
    </row>
    <row r="5">
      <c r="A5" s="4" t="inlineStr">
        <is>
          <t>Risk-free rate of interest, Mximum</t>
        </is>
      </c>
      <c r="B5" s="4" t="inlineStr">
        <is>
          <t>1.23%</t>
        </is>
      </c>
      <c r="C5" s="4" t="inlineStr">
        <is>
          <t>1.40%</t>
        </is>
      </c>
    </row>
    <row r="6">
      <c r="A6" s="4" t="inlineStr">
        <is>
          <t>Expected stock price volatility, Minimum</t>
        </is>
      </c>
      <c r="B6" s="4" t="inlineStr">
        <is>
          <t>86.00%</t>
        </is>
      </c>
      <c r="C6" s="4" t="inlineStr">
        <is>
          <t>80.20%</t>
        </is>
      </c>
    </row>
    <row r="7">
      <c r="A7" s="4" t="inlineStr">
        <is>
          <t>Expected stock price volatility, Maximum</t>
        </is>
      </c>
      <c r="B7" s="4" t="inlineStr">
        <is>
          <t>88.40%</t>
        </is>
      </c>
      <c r="C7" s="4" t="inlineStr">
        <is>
          <t>83.90%</t>
        </is>
      </c>
    </row>
    <row r="8">
      <c r="A8" s="4" t="inlineStr">
        <is>
          <t>Dividend yield</t>
        </is>
      </c>
      <c r="B8" s="4" t="inlineStr">
        <is>
          <t>0.00%</t>
        </is>
      </c>
      <c r="C8" s="4" t="inlineStr">
        <is>
          <t>0.00%</t>
        </is>
      </c>
    </row>
    <row r="9">
      <c r="A9" s="4" t="inlineStr">
        <is>
          <t>Minimum</t>
        </is>
      </c>
    </row>
    <row r="10">
      <c r="A10" s="3" t="inlineStr">
        <is>
          <t>Class Of Stock [Line Items]</t>
        </is>
      </c>
    </row>
    <row r="11">
      <c r="A11" s="4" t="inlineStr">
        <is>
          <t>Expected term (years)</t>
        </is>
      </c>
      <c r="B11" s="4" t="inlineStr">
        <is>
          <t>5 years 5 months 23 days</t>
        </is>
      </c>
      <c r="C11" s="4" t="inlineStr">
        <is>
          <t>5 years 11 months 19 days</t>
        </is>
      </c>
    </row>
    <row r="12">
      <c r="A12" s="4" t="inlineStr">
        <is>
          <t>Maximum [Member]</t>
        </is>
      </c>
    </row>
    <row r="13">
      <c r="A13" s="3" t="inlineStr">
        <is>
          <t>Class Of Stock [Line Items]</t>
        </is>
      </c>
    </row>
    <row r="14">
      <c r="A14" s="4" t="inlineStr">
        <is>
          <t>Expected term (years)</t>
        </is>
      </c>
      <c r="B14" s="4" t="inlineStr">
        <is>
          <t>6 years 5 months 26 days</t>
        </is>
      </c>
      <c r="C14" s="4" t="inlineStr">
        <is>
          <t>6 years 29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Additional Inform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t>
        </is>
      </c>
      <c r="B4" s="4" t="inlineStr">
        <is>
          <t>0.00%</t>
        </is>
      </c>
      <c r="C4" s="4" t="inlineStr">
        <is>
          <t>0.00%</t>
        </is>
      </c>
      <c r="D4" s="4" t="inlineStr">
        <is>
          <t>0.00%</t>
        </is>
      </c>
      <c r="E4" s="4" t="inlineStr">
        <is>
          <t>0.00%</t>
        </is>
      </c>
    </row>
    <row r="5">
      <c r="A5" s="4" t="inlineStr">
        <is>
          <t>Difference Between Effective Tax Rate</t>
        </is>
      </c>
      <c r="D5" s="4" t="inlineStr">
        <is>
          <t>0.00%</t>
        </is>
      </c>
    </row>
    <row r="6">
      <c r="A6" s="4" t="inlineStr">
        <is>
          <t>Federal Statutory Rate</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Employee Savings Plan - Additional Information (Details) - USD ($)</t>
        </is>
      </c>
      <c r="B1" s="2" t="inlineStr">
        <is>
          <t>3 Months Ended</t>
        </is>
      </c>
      <c r="C1" s="2" t="inlineStr">
        <is>
          <t>6 Months Ended</t>
        </is>
      </c>
    </row>
    <row r="2">
      <c r="B2" s="2" t="inlineStr">
        <is>
          <t>Jun. 30, 2021</t>
        </is>
      </c>
      <c r="C2" s="2" t="inlineStr">
        <is>
          <t>Jun. 30, 2021</t>
        </is>
      </c>
      <c r="D2" s="2" t="inlineStr">
        <is>
          <t>Jun. 30, 2020</t>
        </is>
      </c>
    </row>
    <row r="3">
      <c r="A3" s="3" t="inlineStr">
        <is>
          <t>Defined Contribution Plan Disclosure [Line Items]</t>
        </is>
      </c>
    </row>
    <row r="4">
      <c r="A4" s="4" t="inlineStr">
        <is>
          <t>Employer discretionary contribution amount</t>
        </is>
      </c>
      <c r="B4" s="6" t="n">
        <v>0</v>
      </c>
      <c r="D4" s="6" t="n">
        <v>0</v>
      </c>
    </row>
    <row r="5">
      <c r="A5" s="4" t="inlineStr">
        <is>
          <t>Maximum [Member]</t>
        </is>
      </c>
    </row>
    <row r="6">
      <c r="A6" s="3" t="inlineStr">
        <is>
          <t>Defined Contribution Plan Disclosure [Line Items]</t>
        </is>
      </c>
    </row>
    <row r="7">
      <c r="A7" s="4" t="inlineStr">
        <is>
          <t>Percent of employees gross pay</t>
        </is>
      </c>
      <c r="C7" s="4" t="inlineStr">
        <is>
          <t>90.0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s) - USD ($) $ / shares in Units, $ in Millions</t>
        </is>
      </c>
      <c r="B1" s="2" t="inlineStr">
        <is>
          <t>Aug. 02, 2021</t>
        </is>
      </c>
      <c r="C1" s="2" t="inlineStr">
        <is>
          <t>Aug. 31, 2021</t>
        </is>
      </c>
      <c r="D1" s="2" t="inlineStr">
        <is>
          <t>Jul. 31, 2021</t>
        </is>
      </c>
      <c r="E1" s="2" t="inlineStr">
        <is>
          <t>Jun. 30, 2021</t>
        </is>
      </c>
      <c r="F1" s="2" t="inlineStr">
        <is>
          <t>Mar. 19, 2021</t>
        </is>
      </c>
      <c r="G1" s="2" t="inlineStr">
        <is>
          <t>Dec. 31, 2020</t>
        </is>
      </c>
      <c r="H1" s="2" t="inlineStr">
        <is>
          <t>Aug. 01, 2018</t>
        </is>
      </c>
      <c r="I1" s="2" t="inlineStr">
        <is>
          <t>Dec. 31, 2017</t>
        </is>
      </c>
    </row>
    <row r="2">
      <c r="A2" s="3" t="inlineStr">
        <is>
          <t>Subsequent Event [Line Items]</t>
        </is>
      </c>
    </row>
    <row r="3">
      <c r="A3" s="4" t="inlineStr">
        <is>
          <t>Restricted Cash</t>
        </is>
      </c>
      <c r="E3" s="19" t="n">
        <v>1.2</v>
      </c>
    </row>
    <row r="4">
      <c r="A4" s="4" t="inlineStr">
        <is>
          <t>Convertible preferred stock</t>
        </is>
      </c>
      <c r="E4" s="5" t="n">
        <v>27640948</v>
      </c>
    </row>
    <row r="5">
      <c r="A5" s="4" t="inlineStr">
        <is>
          <t>Common stock, shares issued</t>
        </is>
      </c>
      <c r="E5" s="5" t="n">
        <v>3741667</v>
      </c>
      <c r="G5" s="5" t="n">
        <v>3596936</v>
      </c>
      <c r="H5" s="5" t="n">
        <v>192276</v>
      </c>
      <c r="I5" s="5" t="n">
        <v>77418</v>
      </c>
    </row>
    <row r="6">
      <c r="A6" s="4" t="inlineStr">
        <is>
          <t>Proceeds from issuance initial public offering</t>
        </is>
      </c>
      <c r="E6" s="19" t="n">
        <v>190.6</v>
      </c>
    </row>
    <row r="7">
      <c r="A7" s="4" t="inlineStr">
        <is>
          <t>Common stock, shares authorized</t>
        </is>
      </c>
      <c r="E7" s="5" t="n">
        <v>134329408</v>
      </c>
      <c r="F7" s="5" t="n">
        <v>134329408</v>
      </c>
      <c r="G7" s="5" t="n">
        <v>78000000</v>
      </c>
    </row>
    <row r="8">
      <c r="A8" s="4" t="inlineStr">
        <is>
          <t>Subsequent Event</t>
        </is>
      </c>
    </row>
    <row r="9">
      <c r="A9" s="3" t="inlineStr">
        <is>
          <t>Subsequent Event [Line Items]</t>
        </is>
      </c>
    </row>
    <row r="10">
      <c r="A10" s="4" t="inlineStr">
        <is>
          <t>Stock split</t>
        </is>
      </c>
      <c r="D10" s="4" t="inlineStr">
        <is>
          <t>one-for-4.1557</t>
        </is>
      </c>
    </row>
    <row r="11">
      <c r="A11" s="4" t="inlineStr">
        <is>
          <t>Common stock, shares authorized</t>
        </is>
      </c>
      <c r="B11" s="5" t="n">
        <v>500000000</v>
      </c>
    </row>
    <row r="12">
      <c r="A12" s="4" t="inlineStr">
        <is>
          <t>Preferred stock, shares authorized</t>
        </is>
      </c>
      <c r="B12" s="5" t="n">
        <v>50000000</v>
      </c>
    </row>
    <row r="13">
      <c r="A13" s="4" t="inlineStr">
        <is>
          <t>Accelerated vesting of shares</t>
        </is>
      </c>
      <c r="C13" s="5" t="n">
        <v>600000</v>
      </c>
    </row>
    <row r="14">
      <c r="A14" s="4" t="inlineStr">
        <is>
          <t>Exercise price range, lower range limit</t>
        </is>
      </c>
      <c r="C14" s="8" t="n">
        <v>0.83</v>
      </c>
    </row>
    <row r="15">
      <c r="A15" s="4" t="inlineStr">
        <is>
          <t>Exercise price range, upper range limit</t>
        </is>
      </c>
      <c r="C15" s="8" t="n">
        <v>5.9</v>
      </c>
    </row>
    <row r="16">
      <c r="A16" s="4" t="inlineStr">
        <is>
          <t>Subsequent Event | 2021 Employee Stock Purchase Plan</t>
        </is>
      </c>
    </row>
    <row r="17">
      <c r="A17" s="3" t="inlineStr">
        <is>
          <t>Subsequent Event [Line Items]</t>
        </is>
      </c>
    </row>
    <row r="18">
      <c r="A18" s="4" t="inlineStr">
        <is>
          <t>Convertible preferred stock</t>
        </is>
      </c>
      <c r="D18" s="5" t="n">
        <v>400000</v>
      </c>
    </row>
    <row r="19">
      <c r="A19" s="4" t="inlineStr">
        <is>
          <t>Subsequent Event | IPO [Member]</t>
        </is>
      </c>
    </row>
    <row r="20">
      <c r="A20" s="3" t="inlineStr">
        <is>
          <t>Subsequent Event [Line Items]</t>
        </is>
      </c>
    </row>
    <row r="21">
      <c r="A21" s="4" t="inlineStr">
        <is>
          <t>Common stock, shares issued</t>
        </is>
      </c>
      <c r="B21" s="5" t="n">
        <v>12133333</v>
      </c>
    </row>
    <row r="22">
      <c r="A22" s="4" t="inlineStr">
        <is>
          <t>Offering price per share</t>
        </is>
      </c>
      <c r="B22" s="6" t="n">
        <v>15</v>
      </c>
    </row>
    <row r="23">
      <c r="A23" s="4" t="inlineStr">
        <is>
          <t>Additional shares purchasable by underwriters</t>
        </is>
      </c>
      <c r="B23" s="5" t="n">
        <v>1819999</v>
      </c>
    </row>
    <row r="24">
      <c r="A24" s="4" t="inlineStr">
        <is>
          <t>Proceeds from issuance initial public offering</t>
        </is>
      </c>
      <c r="B24" s="19" t="n">
        <v>190.6</v>
      </c>
    </row>
    <row r="25">
      <c r="A25" s="4" t="inlineStr">
        <is>
          <t>Preferred stock, shares outstanding</t>
        </is>
      </c>
      <c r="B25" s="5" t="n">
        <v>89908215</v>
      </c>
    </row>
    <row r="26">
      <c r="A26" s="4" t="inlineStr">
        <is>
          <t>Common stock converted</t>
        </is>
      </c>
      <c r="B26" s="5" t="n">
        <v>21634898</v>
      </c>
    </row>
    <row r="27">
      <c r="A27" s="4" t="inlineStr">
        <is>
          <t>Subsequent Event | 2021 Stock Incentive Plan</t>
        </is>
      </c>
    </row>
    <row r="28">
      <c r="A28" s="3" t="inlineStr">
        <is>
          <t>Subsequent Event [Line Items]</t>
        </is>
      </c>
    </row>
    <row r="29">
      <c r="A29" s="4" t="inlineStr">
        <is>
          <t>Convertible preferred stock</t>
        </is>
      </c>
      <c r="D29" s="5" t="n">
        <v>4600000</v>
      </c>
    </row>
    <row r="30">
      <c r="A30" s="4" t="inlineStr">
        <is>
          <t>Subsequent Event | BMGF Grant</t>
        </is>
      </c>
    </row>
    <row r="31">
      <c r="A31" s="3" t="inlineStr">
        <is>
          <t>Subsequent Event [Line Items]</t>
        </is>
      </c>
    </row>
    <row r="32">
      <c r="A32" s="4" t="inlineStr">
        <is>
          <t>Restricted Cash</t>
        </is>
      </c>
      <c r="D32" s="19" t="n">
        <v>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 width="80" customWidth="1" min="7" max="7"/>
    <col width="80" customWidth="1" min="8" max="8"/>
  </cols>
  <sheetData>
    <row r="1">
      <c r="A1" s="1" t="inlineStr">
        <is>
          <t>Condensed Statements of Convertible Preferred Stock and Stockholder's Deficit (Unaudited) - USD ($) $ in Thousands</t>
        </is>
      </c>
      <c r="B1" s="2" t="inlineStr">
        <is>
          <t>Total</t>
        </is>
      </c>
      <c r="C1" s="2" t="inlineStr">
        <is>
          <t>Common Stock [Member]</t>
        </is>
      </c>
      <c r="D1" s="2" t="inlineStr">
        <is>
          <t>Additional Paid In Capital [Member]</t>
        </is>
      </c>
      <c r="E1" s="2" t="inlineStr">
        <is>
          <t>Accumulated Deficit [Member]</t>
        </is>
      </c>
      <c r="F1" s="2" t="inlineStr">
        <is>
          <t>Convertible Preferred Stock [Member]</t>
        </is>
      </c>
      <c r="G1" s="2" t="inlineStr">
        <is>
          <t>Convertible Preferred Stock [Member]Series A1 Convertible Preferred Stock [Member]</t>
        </is>
      </c>
      <c r="H1" s="2" t="inlineStr">
        <is>
          <t>Convertible Preferred Stock [Member]Series B1 Convertible Preferred Stock [Member]</t>
        </is>
      </c>
    </row>
    <row r="2">
      <c r="A2" s="4" t="inlineStr">
        <is>
          <t>Beginning Balance at Dec. 31, 2019</t>
        </is>
      </c>
      <c r="B2" s="6" t="n">
        <v>-8243</v>
      </c>
      <c r="C2" s="6" t="n">
        <v>1</v>
      </c>
      <c r="E2" s="6" t="n">
        <v>-8244</v>
      </c>
    </row>
    <row r="3">
      <c r="A3" s="4" t="inlineStr">
        <is>
          <t>Beginning Balance (in shares) at Dec. 31, 2019</t>
        </is>
      </c>
      <c r="C3" s="5" t="n">
        <v>1901656</v>
      </c>
    </row>
    <row r="4">
      <c r="A4" s="4" t="inlineStr">
        <is>
          <t>Convertible preferred stock, Beginning Balance at Dec. 31, 2019</t>
        </is>
      </c>
      <c r="F4" s="6" t="n">
        <v>30062</v>
      </c>
    </row>
    <row r="5">
      <c r="A5" s="4" t="inlineStr">
        <is>
          <t>Convertible preferred stock, Beginning Balance (in shares) at Dec. 31, 2019</t>
        </is>
      </c>
      <c r="F5" s="5" t="n">
        <v>32198879</v>
      </c>
    </row>
    <row r="6">
      <c r="A6" s="4" t="inlineStr">
        <is>
          <t>Shares released from restriction upon vesting of early-exercised stock options</t>
        </is>
      </c>
      <c r="B6" s="5" t="n">
        <v>1</v>
      </c>
      <c r="D6" s="6" t="n">
        <v>1</v>
      </c>
    </row>
    <row r="7">
      <c r="A7" s="4" t="inlineStr">
        <is>
          <t>Shares released from restriction upon vesting of early-exercised stock options (in shares)</t>
        </is>
      </c>
      <c r="C7" s="5" t="n">
        <v>25641</v>
      </c>
    </row>
    <row r="8">
      <c r="A8" s="4" t="inlineStr">
        <is>
          <t>Vesting of shares of restricted common stock</t>
        </is>
      </c>
      <c r="C8" s="5" t="n">
        <v>117369</v>
      </c>
    </row>
    <row r="9">
      <c r="A9" s="4" t="inlineStr">
        <is>
          <t>Stock-based compensation</t>
        </is>
      </c>
      <c r="B9" s="5" t="n">
        <v>54</v>
      </c>
      <c r="D9" s="5" t="n">
        <v>54</v>
      </c>
    </row>
    <row r="10">
      <c r="A10" s="4" t="inlineStr">
        <is>
          <t>Net loss and comprehensive loss</t>
        </is>
      </c>
      <c r="B10" s="5" t="n">
        <v>-3471</v>
      </c>
      <c r="E10" s="5" t="n">
        <v>-3471</v>
      </c>
    </row>
    <row r="11">
      <c r="A11" s="4" t="inlineStr">
        <is>
          <t>Ending Balance at Mar. 31, 2020</t>
        </is>
      </c>
      <c r="B11" s="5" t="n">
        <v>-11659</v>
      </c>
      <c r="C11" s="6" t="n">
        <v>1</v>
      </c>
      <c r="D11" s="5" t="n">
        <v>55</v>
      </c>
      <c r="E11" s="5" t="n">
        <v>-11715</v>
      </c>
    </row>
    <row r="12">
      <c r="A12" s="4" t="inlineStr">
        <is>
          <t>Ending Balance (in shares) at Mar. 31, 2020</t>
        </is>
      </c>
      <c r="C12" s="5" t="n">
        <v>2044666</v>
      </c>
    </row>
    <row r="13">
      <c r="A13" s="4" t="inlineStr">
        <is>
          <t>Convertible preferred stock, Ending Balance at Mar. 31, 2020</t>
        </is>
      </c>
      <c r="F13" s="6" t="n">
        <v>30062</v>
      </c>
    </row>
    <row r="14">
      <c r="A14" s="4" t="inlineStr">
        <is>
          <t>Convertible preferred stock, Ending Balance (in shares) at Mar. 31, 2020</t>
        </is>
      </c>
      <c r="F14" s="5" t="n">
        <v>32198879</v>
      </c>
    </row>
    <row r="15">
      <c r="A15" s="4" t="inlineStr">
        <is>
          <t>Beginning Balance at Dec. 31, 2019</t>
        </is>
      </c>
      <c r="B15" s="5" t="n">
        <v>-8243</v>
      </c>
      <c r="C15" s="6" t="n">
        <v>1</v>
      </c>
      <c r="E15" s="5" t="n">
        <v>-8244</v>
      </c>
    </row>
    <row r="16">
      <c r="A16" s="4" t="inlineStr">
        <is>
          <t>Beginning Balance (in shares) at Dec. 31, 2019</t>
        </is>
      </c>
      <c r="C16" s="5" t="n">
        <v>1901656</v>
      </c>
    </row>
    <row r="17">
      <c r="A17" s="4" t="inlineStr">
        <is>
          <t>Convertible preferred stock, Beginning Balance at Dec. 31, 2019</t>
        </is>
      </c>
      <c r="F17" s="6" t="n">
        <v>30062</v>
      </c>
    </row>
    <row r="18">
      <c r="A18" s="4" t="inlineStr">
        <is>
          <t>Convertible preferred stock, Beginning Balance (in shares) at Dec. 31, 2019</t>
        </is>
      </c>
      <c r="F18" s="5" t="n">
        <v>32198879</v>
      </c>
    </row>
    <row r="19">
      <c r="A19" s="4" t="inlineStr">
        <is>
          <t>Net loss and comprehensive loss</t>
        </is>
      </c>
      <c r="B19" s="5" t="n">
        <v>-8669</v>
      </c>
    </row>
    <row r="20">
      <c r="A20" s="4" t="inlineStr">
        <is>
          <t>Ending Balance at Jun. 30, 2020</t>
        </is>
      </c>
      <c r="B20" s="5" t="n">
        <v>-16794</v>
      </c>
      <c r="C20" s="6" t="n">
        <v>1</v>
      </c>
      <c r="D20" s="5" t="n">
        <v>118</v>
      </c>
      <c r="E20" s="5" t="n">
        <v>-16913</v>
      </c>
    </row>
    <row r="21">
      <c r="A21" s="4" t="inlineStr">
        <is>
          <t>Ending Balance (in shares) at Jun. 30, 2020</t>
        </is>
      </c>
      <c r="C21" s="5" t="n">
        <v>2044666</v>
      </c>
    </row>
    <row r="22">
      <c r="A22" s="4" t="inlineStr">
        <is>
          <t>Convertible preferred stock, Ending Balance at Jun. 30, 2020</t>
        </is>
      </c>
      <c r="F22" s="6" t="n">
        <v>30062</v>
      </c>
    </row>
    <row r="23">
      <c r="A23" s="4" t="inlineStr">
        <is>
          <t>Convertible preferred stock, Ending Balance (in shares) at Jun. 30, 2020</t>
        </is>
      </c>
      <c r="F23" s="5" t="n">
        <v>32198879</v>
      </c>
    </row>
    <row r="24">
      <c r="A24" s="4" t="inlineStr">
        <is>
          <t>Beginning Balance at Mar. 31, 2020</t>
        </is>
      </c>
      <c r="B24" s="5" t="n">
        <v>-11659</v>
      </c>
      <c r="C24" s="6" t="n">
        <v>1</v>
      </c>
      <c r="D24" s="5" t="n">
        <v>55</v>
      </c>
      <c r="E24" s="5" t="n">
        <v>-11715</v>
      </c>
    </row>
    <row r="25">
      <c r="A25" s="4" t="inlineStr">
        <is>
          <t>Beginning Balance (in shares) at Mar. 31, 2020</t>
        </is>
      </c>
      <c r="C25" s="5" t="n">
        <v>2044666</v>
      </c>
    </row>
    <row r="26">
      <c r="A26" s="4" t="inlineStr">
        <is>
          <t>Convertible preferred stock, Beginning Balance at Mar. 31, 2020</t>
        </is>
      </c>
      <c r="F26" s="6" t="n">
        <v>30062</v>
      </c>
    </row>
    <row r="27">
      <c r="A27" s="4" t="inlineStr">
        <is>
          <t>Convertible preferred stock, Beginning Balance (in shares) at Mar. 31, 2020</t>
        </is>
      </c>
      <c r="F27" s="5" t="n">
        <v>32198879</v>
      </c>
    </row>
    <row r="28">
      <c r="A28" s="4" t="inlineStr">
        <is>
          <t>Stock-based compensation</t>
        </is>
      </c>
      <c r="B28" s="5" t="n">
        <v>63</v>
      </c>
      <c r="D28" s="5" t="n">
        <v>63</v>
      </c>
    </row>
    <row r="29">
      <c r="A29" s="4" t="inlineStr">
        <is>
          <t>Net loss and comprehensive loss</t>
        </is>
      </c>
      <c r="B29" s="5" t="n">
        <v>-5198</v>
      </c>
      <c r="E29" s="5" t="n">
        <v>-5198</v>
      </c>
    </row>
    <row r="30">
      <c r="A30" s="4" t="inlineStr">
        <is>
          <t>Ending Balance at Jun. 30, 2020</t>
        </is>
      </c>
      <c r="B30" s="5" t="n">
        <v>-16794</v>
      </c>
      <c r="C30" s="6" t="n">
        <v>1</v>
      </c>
      <c r="D30" s="5" t="n">
        <v>118</v>
      </c>
      <c r="E30" s="5" t="n">
        <v>-16913</v>
      </c>
    </row>
    <row r="31">
      <c r="A31" s="4" t="inlineStr">
        <is>
          <t>Ending Balance (in shares) at Jun. 30, 2020</t>
        </is>
      </c>
      <c r="C31" s="5" t="n">
        <v>2044666</v>
      </c>
    </row>
    <row r="32">
      <c r="A32" s="4" t="inlineStr">
        <is>
          <t>Convertible preferred stock, Ending Balance at Jun. 30, 2020</t>
        </is>
      </c>
      <c r="F32" s="6" t="n">
        <v>30062</v>
      </c>
    </row>
    <row r="33">
      <c r="A33" s="4" t="inlineStr">
        <is>
          <t>Convertible preferred stock, Ending Balance (in shares) at Jun. 30, 2020</t>
        </is>
      </c>
      <c r="F33" s="5" t="n">
        <v>32198879</v>
      </c>
    </row>
    <row r="34">
      <c r="A34" s="4" t="inlineStr">
        <is>
          <t>Beginning Balance at Dec. 31, 2020</t>
        </is>
      </c>
      <c r="B34" s="5" t="n">
        <v>-26703</v>
      </c>
      <c r="C34" s="6" t="n">
        <v>2</v>
      </c>
      <c r="D34" s="5" t="n">
        <v>393</v>
      </c>
      <c r="E34" s="5" t="n">
        <v>-27098</v>
      </c>
    </row>
    <row r="35">
      <c r="A35" s="4" t="inlineStr">
        <is>
          <t>Beginning Balance (in shares) at Dec. 31, 2020</t>
        </is>
      </c>
      <c r="C35" s="5" t="n">
        <v>2639026</v>
      </c>
    </row>
    <row r="36">
      <c r="A36" s="4" t="inlineStr">
        <is>
          <t>Convertible preferred stock, Beginning Balance at Dec. 31, 2020</t>
        </is>
      </c>
      <c r="F36" s="6" t="n">
        <v>30062</v>
      </c>
    </row>
    <row r="37">
      <c r="A37" s="4" t="inlineStr">
        <is>
          <t>Convertible preferred stock, Beginning Balance (in shares) at Dec. 31, 2020</t>
        </is>
      </c>
      <c r="F37" s="5" t="n">
        <v>32198879</v>
      </c>
    </row>
    <row r="38">
      <c r="A38" s="4" t="inlineStr">
        <is>
          <t>Issuance of Series convertible preferred stock</t>
        </is>
      </c>
      <c r="G38" s="6" t="n">
        <v>21005</v>
      </c>
      <c r="H38" s="6" t="n">
        <v>92654</v>
      </c>
    </row>
    <row r="39">
      <c r="A39" s="4" t="inlineStr">
        <is>
          <t>Issuance of Series convertible preferred stock, (in shares)</t>
        </is>
      </c>
      <c r="G39" s="5" t="n">
        <v>21944874</v>
      </c>
      <c r="H39" s="5" t="n">
        <v>32958612</v>
      </c>
    </row>
    <row r="40">
      <c r="A40" s="4" t="inlineStr">
        <is>
          <t>Issuance of Series B-2 convertible preferred stock from convertible note</t>
        </is>
      </c>
      <c r="F40" s="6" t="n">
        <v>7917</v>
      </c>
    </row>
    <row r="41">
      <c r="A41" s="4" t="inlineStr">
        <is>
          <t>Issuance of Series B-2 convertible preferred stock from convertible note (in shares)</t>
        </is>
      </c>
      <c r="F41" s="5" t="n">
        <v>2805850</v>
      </c>
    </row>
    <row r="42">
      <c r="A42" s="4" t="inlineStr">
        <is>
          <t>Shares released from restriction upon vesting of early-exercised stock options</t>
        </is>
      </c>
      <c r="B42" s="5" t="n">
        <v>63</v>
      </c>
      <c r="D42" s="5" t="n">
        <v>63</v>
      </c>
    </row>
    <row r="43">
      <c r="A43" s="4" t="inlineStr">
        <is>
          <t>Shares released from restriction upon vesting of early-exercised stock options (in shares)</t>
        </is>
      </c>
      <c r="C43" s="5" t="n">
        <v>100238</v>
      </c>
    </row>
    <row r="44">
      <c r="A44" s="4" t="inlineStr">
        <is>
          <t>Exercise of common stock options</t>
        </is>
      </c>
      <c r="B44" s="5" t="n">
        <v>29</v>
      </c>
      <c r="D44" s="5" t="n">
        <v>29</v>
      </c>
    </row>
    <row r="45">
      <c r="A45" s="4" t="inlineStr">
        <is>
          <t>Exercise of common stock options, (in shares)</t>
        </is>
      </c>
      <c r="C45" s="5" t="n">
        <v>35143</v>
      </c>
    </row>
    <row r="46">
      <c r="A46" s="4" t="inlineStr">
        <is>
          <t>Vesting of shares of restricted common stock</t>
        </is>
      </c>
      <c r="C46" s="5" t="n">
        <v>117369</v>
      </c>
    </row>
    <row r="47">
      <c r="A47" s="4" t="inlineStr">
        <is>
          <t>Stock-based compensation</t>
        </is>
      </c>
      <c r="B47" s="5" t="n">
        <v>276</v>
      </c>
      <c r="D47" s="5" t="n">
        <v>276</v>
      </c>
    </row>
    <row r="48">
      <c r="A48" s="4" t="inlineStr">
        <is>
          <t>Net loss and comprehensive loss</t>
        </is>
      </c>
      <c r="B48" s="5" t="n">
        <v>-5851</v>
      </c>
      <c r="E48" s="5" t="n">
        <v>-5851</v>
      </c>
    </row>
    <row r="49">
      <c r="A49" s="4" t="inlineStr">
        <is>
          <t>Ending Balance at Mar. 31, 2021</t>
        </is>
      </c>
      <c r="B49" s="5" t="n">
        <v>-32186</v>
      </c>
      <c r="C49" s="6" t="n">
        <v>2</v>
      </c>
      <c r="D49" s="5" t="n">
        <v>761</v>
      </c>
      <c r="E49" s="5" t="n">
        <v>-32949</v>
      </c>
    </row>
    <row r="50">
      <c r="A50" s="4" t="inlineStr">
        <is>
          <t>Ending Balance (in shares) at Mar. 31, 2021</t>
        </is>
      </c>
      <c r="C50" s="5" t="n">
        <v>2891776</v>
      </c>
    </row>
    <row r="51">
      <c r="A51" s="4" t="inlineStr">
        <is>
          <t>Convertible preferred stock, Ending Balance at Mar. 31, 2021</t>
        </is>
      </c>
      <c r="F51" s="6" t="n">
        <v>151638</v>
      </c>
    </row>
    <row r="52">
      <c r="A52" s="4" t="inlineStr">
        <is>
          <t>Convertible preferred stock, Ending Balance (in shares) at Mar. 31, 2021</t>
        </is>
      </c>
      <c r="F52" s="5" t="n">
        <v>89908215</v>
      </c>
    </row>
    <row r="53">
      <c r="A53" s="4" t="inlineStr">
        <is>
          <t>Beginning Balance at Dec. 31, 2020</t>
        </is>
      </c>
      <c r="B53" s="6" t="n">
        <v>-26703</v>
      </c>
      <c r="C53" s="6" t="n">
        <v>2</v>
      </c>
      <c r="D53" s="5" t="n">
        <v>393</v>
      </c>
      <c r="E53" s="5" t="n">
        <v>-27098</v>
      </c>
    </row>
    <row r="54">
      <c r="A54" s="4" t="inlineStr">
        <is>
          <t>Beginning Balance (in shares) at Dec. 31, 2020</t>
        </is>
      </c>
      <c r="C54" s="5" t="n">
        <v>2639026</v>
      </c>
    </row>
    <row r="55">
      <c r="A55" s="4" t="inlineStr">
        <is>
          <t>Convertible preferred stock, Beginning Balance at Dec. 31, 2020</t>
        </is>
      </c>
      <c r="F55" s="6" t="n">
        <v>30062</v>
      </c>
    </row>
    <row r="56">
      <c r="A56" s="4" t="inlineStr">
        <is>
          <t>Convertible preferred stock, Beginning Balance (in shares) at Dec. 31, 2020</t>
        </is>
      </c>
      <c r="F56" s="5" t="n">
        <v>32198879</v>
      </c>
    </row>
    <row r="57">
      <c r="A57" s="4" t="inlineStr">
        <is>
          <t>Exercise of common stock options, (in shares)</t>
        </is>
      </c>
      <c r="B57" s="5" t="n">
        <v>144731</v>
      </c>
    </row>
    <row r="58">
      <c r="A58" s="4" t="inlineStr">
        <is>
          <t>Net loss and comprehensive loss</t>
        </is>
      </c>
      <c r="B58" s="6" t="n">
        <v>-14403</v>
      </c>
    </row>
    <row r="59">
      <c r="A59" s="4" t="inlineStr">
        <is>
          <t>Ending Balance at Jun. 30, 2021</t>
        </is>
      </c>
      <c r="B59" s="5" t="n">
        <v>-39298</v>
      </c>
      <c r="C59" s="6" t="n">
        <v>2</v>
      </c>
      <c r="D59" s="5" t="n">
        <v>2201</v>
      </c>
      <c r="E59" s="5" t="n">
        <v>-41501</v>
      </c>
    </row>
    <row r="60">
      <c r="A60" s="4" t="inlineStr">
        <is>
          <t>Ending Balance (in shares) at Jun. 30, 2021</t>
        </is>
      </c>
      <c r="C60" s="5" t="n">
        <v>3072402</v>
      </c>
    </row>
    <row r="61">
      <c r="A61" s="4" t="inlineStr">
        <is>
          <t>Convertible preferred stock, Ending Balance at Jun. 30, 2021</t>
        </is>
      </c>
      <c r="F61" s="6" t="n">
        <v>151613</v>
      </c>
    </row>
    <row r="62">
      <c r="A62" s="4" t="inlineStr">
        <is>
          <t>Convertible preferred stock, Ending Balance (in shares) at Jun. 30, 2021</t>
        </is>
      </c>
      <c r="F62" s="5" t="n">
        <v>89908215</v>
      </c>
    </row>
    <row r="63">
      <c r="A63" s="4" t="inlineStr">
        <is>
          <t>Beginning Balance at Mar. 31, 2021</t>
        </is>
      </c>
      <c r="B63" s="5" t="n">
        <v>-32186</v>
      </c>
      <c r="C63" s="6" t="n">
        <v>2</v>
      </c>
      <c r="D63" s="5" t="n">
        <v>761</v>
      </c>
      <c r="E63" s="5" t="n">
        <v>-32949</v>
      </c>
    </row>
    <row r="64">
      <c r="A64" s="4" t="inlineStr">
        <is>
          <t>Beginning Balance (in shares) at Mar. 31, 2021</t>
        </is>
      </c>
      <c r="C64" s="5" t="n">
        <v>2891776</v>
      </c>
    </row>
    <row r="65">
      <c r="A65" s="4" t="inlineStr">
        <is>
          <t>Convertible preferred stock, Beginning Balance at Mar. 31, 2021</t>
        </is>
      </c>
      <c r="F65" s="6" t="n">
        <v>151638</v>
      </c>
    </row>
    <row r="66">
      <c r="A66" s="4" t="inlineStr">
        <is>
          <t>Convertible preferred stock, Beginning Balance (in shares) at Mar. 31, 2021</t>
        </is>
      </c>
      <c r="F66" s="5" t="n">
        <v>89908215</v>
      </c>
    </row>
    <row r="67">
      <c r="A67" s="4" t="inlineStr">
        <is>
          <t>Issuance costs incurred related to convertible preferred stock</t>
        </is>
      </c>
      <c r="G67" s="6" t="n">
        <v>-1</v>
      </c>
      <c r="H67" s="6" t="n">
        <v>-24</v>
      </c>
    </row>
    <row r="68">
      <c r="A68" s="4" t="inlineStr">
        <is>
          <t>Shares released from restriction upon vesting of early-exercised stock options</t>
        </is>
      </c>
      <c r="B68" s="5" t="n">
        <v>32</v>
      </c>
      <c r="D68" s="5" t="n">
        <v>32</v>
      </c>
    </row>
    <row r="69">
      <c r="A69" s="4" t="inlineStr">
        <is>
          <t>Shares released from restriction upon vesting of early-exercised stock options (in shares)</t>
        </is>
      </c>
      <c r="C69" s="5" t="n">
        <v>63257</v>
      </c>
    </row>
    <row r="70">
      <c r="A70" s="4" t="inlineStr">
        <is>
          <t>Vesting of shares of restricted common stock</t>
        </is>
      </c>
      <c r="C70" s="5" t="n">
        <v>117369</v>
      </c>
    </row>
    <row r="71">
      <c r="A71" s="4" t="inlineStr">
        <is>
          <t>Stock-based compensation</t>
        </is>
      </c>
      <c r="B71" s="5" t="n">
        <v>1408</v>
      </c>
      <c r="D71" s="5" t="n">
        <v>1408</v>
      </c>
    </row>
    <row r="72">
      <c r="A72" s="4" t="inlineStr">
        <is>
          <t>Net loss and comprehensive loss</t>
        </is>
      </c>
      <c r="B72" s="5" t="n">
        <v>-8552</v>
      </c>
      <c r="E72" s="5" t="n">
        <v>-8552</v>
      </c>
    </row>
    <row r="73">
      <c r="A73" s="4" t="inlineStr">
        <is>
          <t>Ending Balance at Jun. 30, 2021</t>
        </is>
      </c>
      <c r="B73" s="6" t="n">
        <v>-39298</v>
      </c>
      <c r="C73" s="6" t="n">
        <v>2</v>
      </c>
      <c r="D73" s="6" t="n">
        <v>2201</v>
      </c>
      <c r="E73" s="6" t="n">
        <v>-41501</v>
      </c>
    </row>
    <row r="74">
      <c r="A74" s="4" t="inlineStr">
        <is>
          <t>Ending Balance (in shares) at Jun. 30, 2021</t>
        </is>
      </c>
      <c r="C74" s="5" t="n">
        <v>3072402</v>
      </c>
    </row>
    <row r="75">
      <c r="A75" s="4" t="inlineStr">
        <is>
          <t>Convertible preferred stock, Ending Balance at Jun. 30, 2021</t>
        </is>
      </c>
      <c r="F75" s="6" t="n">
        <v>151613</v>
      </c>
    </row>
    <row r="76">
      <c r="A76" s="4" t="inlineStr">
        <is>
          <t>Convertible preferred stock, Ending Balance (in shares) at Jun. 30, 2021</t>
        </is>
      </c>
      <c r="F76" s="5" t="n">
        <v>89908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Condensed Statements of Convertible Preferred Stock and Stockholder's Deficit (Unaudited) (Parenthetical) $ in Thousands</t>
        </is>
      </c>
      <c r="B1" s="2" t="inlineStr">
        <is>
          <t>3 Months Ended</t>
        </is>
      </c>
    </row>
    <row r="2">
      <c r="B2" s="2" t="inlineStr">
        <is>
          <t>Mar. 31, 2021USD ($)$ / shares</t>
        </is>
      </c>
    </row>
    <row r="3">
      <c r="A3" s="4" t="inlineStr">
        <is>
          <t>Series A1 Convertible Preferred Stock</t>
        </is>
      </c>
    </row>
    <row r="4">
      <c r="A4" s="4" t="inlineStr">
        <is>
          <t>Convertible preferred stock issuance cost, per share | $ / shares</t>
        </is>
      </c>
      <c r="B4" s="7" t="n">
        <v>0.9615</v>
      </c>
    </row>
    <row r="5">
      <c r="A5" s="4" t="inlineStr">
        <is>
          <t>Convertible preferred stock issuance cost, net | $</t>
        </is>
      </c>
      <c r="B5" s="6" t="n">
        <v>95000</v>
      </c>
    </row>
    <row r="6">
      <c r="A6" s="4" t="inlineStr">
        <is>
          <t>Series B1 Convertible Preferred Stock</t>
        </is>
      </c>
    </row>
    <row r="7">
      <c r="A7" s="4" t="inlineStr">
        <is>
          <t>Convertible preferred stock issuance cost, per share | $ / shares</t>
        </is>
      </c>
      <c r="B7" s="9" t="n">
        <v>2.82172</v>
      </c>
    </row>
    <row r="8">
      <c r="A8" s="4" t="inlineStr">
        <is>
          <t>Convertible preferred stock issuance cost, net | $</t>
        </is>
      </c>
      <c r="B8" s="6" t="n">
        <v>34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loss</t>
        </is>
      </c>
      <c r="B4" s="6" t="n">
        <v>-14403000</v>
      </c>
      <c r="C4" s="6" t="n">
        <v>-8669000</v>
      </c>
    </row>
    <row r="5">
      <c r="A5" s="3" t="inlineStr">
        <is>
          <t>Adjustments to reconcile net loss to cash used in operating activities:</t>
        </is>
      </c>
    </row>
    <row r="6">
      <c r="A6" s="4" t="inlineStr">
        <is>
          <t>Stock-based compensation</t>
        </is>
      </c>
      <c r="B6" s="5" t="n">
        <v>1684000</v>
      </c>
      <c r="C6" s="5" t="n">
        <v>117000</v>
      </c>
    </row>
    <row r="7">
      <c r="A7" s="4" t="inlineStr">
        <is>
          <t>Depreciation</t>
        </is>
      </c>
      <c r="B7" s="5" t="n">
        <v>17000</v>
      </c>
      <c r="C7" s="5" t="n">
        <v>0</v>
      </c>
    </row>
    <row r="8">
      <c r="A8" s="4" t="inlineStr">
        <is>
          <t>Non-cash interest expense</t>
        </is>
      </c>
      <c r="B8" s="5" t="n">
        <v>264000</v>
      </c>
      <c r="C8" s="5" t="n">
        <v>0</v>
      </c>
    </row>
    <row r="9">
      <c r="A9" s="4" t="inlineStr">
        <is>
          <t>Change in fair value of embedded derivative liability</t>
        </is>
      </c>
      <c r="B9" s="5" t="n">
        <v>205000</v>
      </c>
      <c r="C9" s="4" t="inlineStr">
        <is>
          <t xml:space="preserve"> </t>
        </is>
      </c>
    </row>
    <row r="10">
      <c r="A10" s="4" t="inlineStr">
        <is>
          <t>Loss on extinguishment of convertible promissory note</t>
        </is>
      </c>
      <c r="B10" s="5" t="n">
        <v>754000</v>
      </c>
      <c r="C10" s="4" t="inlineStr">
        <is>
          <t xml:space="preserve"> </t>
        </is>
      </c>
    </row>
    <row r="11">
      <c r="A11" s="3" t="inlineStr">
        <is>
          <t>Changes in operating assets and liabilities:</t>
        </is>
      </c>
    </row>
    <row r="12">
      <c r="A12" s="4" t="inlineStr">
        <is>
          <t>Prepaids and other current assets</t>
        </is>
      </c>
      <c r="B12" s="5" t="n">
        <v>-3457000</v>
      </c>
      <c r="C12" s="5" t="n">
        <v>-385000</v>
      </c>
    </row>
    <row r="13">
      <c r="A13" s="4" t="inlineStr">
        <is>
          <t>Accounts payable</t>
        </is>
      </c>
      <c r="B13" s="5" t="n">
        <v>359000</v>
      </c>
      <c r="C13" s="5" t="n">
        <v>130000</v>
      </c>
    </row>
    <row r="14">
      <c r="A14" s="4" t="inlineStr">
        <is>
          <t>Accrued &amp; other current liabilities</t>
        </is>
      </c>
      <c r="B14" s="5" t="n">
        <v>-396000</v>
      </c>
      <c r="C14" s="5" t="n">
        <v>724000</v>
      </c>
    </row>
    <row r="15">
      <c r="A15" s="4" t="inlineStr">
        <is>
          <t>Deferred revenue</t>
        </is>
      </c>
      <c r="B15" s="5" t="n">
        <v>-1205000</v>
      </c>
      <c r="C15" s="5" t="n">
        <v>0</v>
      </c>
    </row>
    <row r="16">
      <c r="A16" s="4" t="inlineStr">
        <is>
          <t>Net cash used in operating activities</t>
        </is>
      </c>
      <c r="B16" s="5" t="n">
        <v>-16178000</v>
      </c>
      <c r="C16" s="5" t="n">
        <v>-8083000</v>
      </c>
    </row>
    <row r="17">
      <c r="A17" s="3" t="inlineStr">
        <is>
          <t>Investing activities:</t>
        </is>
      </c>
    </row>
    <row r="18">
      <c r="A18" s="4" t="inlineStr">
        <is>
          <t>Purchases of property and equipment</t>
        </is>
      </c>
      <c r="B18" s="5" t="n">
        <v>-568000</v>
      </c>
      <c r="C18" s="5" t="n">
        <v>-5000</v>
      </c>
    </row>
    <row r="19">
      <c r="A19" s="4" t="inlineStr">
        <is>
          <t>Net cash used in investing activities</t>
        </is>
      </c>
      <c r="B19" s="5" t="n">
        <v>-568000</v>
      </c>
      <c r="C19" s="5" t="n">
        <v>-5000</v>
      </c>
    </row>
    <row r="20">
      <c r="A20" s="3" t="inlineStr">
        <is>
          <t>Financing activities:</t>
        </is>
      </c>
    </row>
    <row r="21">
      <c r="A21" s="4" t="inlineStr">
        <is>
          <t>Proceeds from issuance of convertible preferred stock, net of issuance costs</t>
        </is>
      </c>
      <c r="B21" s="5" t="n">
        <v>113634000</v>
      </c>
      <c r="C21" s="5" t="n">
        <v>0</v>
      </c>
    </row>
    <row r="22">
      <c r="A22" s="4" t="inlineStr">
        <is>
          <t>Proceeds from exercise of stock options, including early exercise</t>
        </is>
      </c>
      <c r="B22" s="5" t="n">
        <v>120000</v>
      </c>
      <c r="C22" s="5" t="n">
        <v>66</v>
      </c>
    </row>
    <row r="23">
      <c r="A23" s="4" t="inlineStr">
        <is>
          <t>Payment of deferred offering costs</t>
        </is>
      </c>
      <c r="B23" s="5" t="n">
        <v>-742000</v>
      </c>
      <c r="C23" s="5" t="n">
        <v>0</v>
      </c>
    </row>
    <row r="24">
      <c r="A24" s="4" t="inlineStr">
        <is>
          <t>Net cash provided by financing activities</t>
        </is>
      </c>
      <c r="B24" s="5" t="n">
        <v>113012000</v>
      </c>
      <c r="C24" s="5" t="n">
        <v>66000</v>
      </c>
    </row>
    <row r="25">
      <c r="A25" s="4" t="inlineStr">
        <is>
          <t>Net increase / (decrease) in cash and restricted cash</t>
        </is>
      </c>
      <c r="B25" s="5" t="n">
        <v>96266000</v>
      </c>
      <c r="C25" s="5" t="n">
        <v>-8022000</v>
      </c>
    </row>
    <row r="26">
      <c r="A26" s="4" t="inlineStr">
        <is>
          <t>Cash and restricted cash at beginning of period</t>
        </is>
      </c>
      <c r="B26" s="5" t="n">
        <v>15498000</v>
      </c>
      <c r="C26" s="5" t="n">
        <v>23079000</v>
      </c>
    </row>
    <row r="27">
      <c r="A27" s="4" t="inlineStr">
        <is>
          <t>Cash and restricted cash at end of period</t>
        </is>
      </c>
      <c r="B27" s="5" t="n">
        <v>111764000</v>
      </c>
      <c r="C27" s="5" t="n">
        <v>15057000</v>
      </c>
    </row>
    <row r="28">
      <c r="A28" s="3" t="inlineStr">
        <is>
          <t>Supplemental disclosure of noncash activities</t>
        </is>
      </c>
    </row>
    <row r="29">
      <c r="A29" s="4" t="inlineStr">
        <is>
          <t>Conversion of convertible note (including accrued interest) and embedded derivative liability for Series B-2 convertible preferred stock</t>
        </is>
      </c>
      <c r="B29" s="5" t="n">
        <v>7917000</v>
      </c>
      <c r="C29" s="5" t="n">
        <v>0</v>
      </c>
    </row>
    <row r="30">
      <c r="A30" s="4" t="inlineStr">
        <is>
          <t>Unpaid initial public offering costs</t>
        </is>
      </c>
      <c r="B30" s="5" t="n">
        <v>1524000</v>
      </c>
      <c r="C30" s="5" t="n">
        <v>0</v>
      </c>
    </row>
    <row r="31">
      <c r="A31" s="4" t="inlineStr">
        <is>
          <t>Purchases of property and equipment included in accounts payable</t>
        </is>
      </c>
      <c r="B31" s="6" t="n">
        <v>151000</v>
      </c>
      <c r="C31"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 xml:space="preserve">1. Description of Business Organization Icosavax, Inc. (the “Company”) was incorporated in the state of Delaware on November 1, 2017, and is located in Seattle, Washington. The Company is focused on the research and development of vaccines against infectious diseases. The Company was founded on computationally designed virus-like particle technology, exclusively licensed for a variety of infectious disease indications from the Institute for Protein Design at the University of Washington. The Company’s business involves inherent risks. These risks include, among others, dependence on key personnel, licensors and third-party service providers, patentability of the Company’s products and processes, and clinical efficacy of the Company’s products under development. In addition, any of the technologies covering the Company’s existing products under development could become obsolete or diminished in value by discoveries and developments at other organizations. In July 2021, the Company effected a one-for-4.1557 reverse stock split of its issued and outstanding shares of common stock and a proportional adjustment to the existing conversion ratios for each series of the Company’s preferred stock. Accordingly, all share and per share amounts for all periods presented in the accompanying condensed financial statements and notes thereto have been adjusted retroactively, where applicable, to reflect this reverse stock split and adjustment of the preferred stock conversion ratios. On August 2, 2021, the Company completed its initial public offering (“IPO” ) pursuant through which it issued 12,133,333 shares of its common stock at a public offering price of $ 15.00 per share, and on August 2, 2021, the Company sold an additional 1,819,999 shares pursuant to the exercise by the underwriters of their option to purchase additional shares. The Company received net proceeds from its IPO, inclusive of the exercise by the underwriters of their option to purchase additional shares, of approximately $ 190.6 million, after deducting underwriting discounts and commissions and estimated offering expenses. Upon the closing of the IPO, all 89,908,215 shares of the then outstanding preferred stock automatically converted into 21,634,898 shares of common stock. Liquidity The Company had an accumulated deficit of $ 41.5 million, cash of $ 110.6 million, and restricted cash of $ 1.2 million at June 30, 2021. Management believes the Company has sufficient capital to execute its strategic plan and fund operations through at least the next twelve months from the date these condensed financial statements are issued. The Company has devoted substantially all of its resources to organizing and staffing the Company, business planning, raising capital, in-licensing intellectual property rights, developing vaccines candidates, scaling up manufacturing of vaccine candidates, and preparing for its ongoing and planned preclinical studies and clinical trials. The Company has a limited operating history, and the sales and income potential of its business is unproven. The Company has incurred net losses and negative cash flows from operating activities since its inception and expects to continue to incur net losses into the foreseeable future as it continues the development of its vaccine candidates. From inception to June 30, 2021, the Company has funded its operations through the issuance of convertible promissory notes and sale of its convertible preferred stock. On August 2, 2021, the Company completed its IPO and received net proceeds of $ 190.6 million. As the Company continues to pursue its business plan, it expects to finance its operations through equity offerings, debt financings or other capital sources, including potential strategic collaborations, licenses, and other similar arrangements. However, there can be no assurance that any additional financing or strategic transactions will be available to the Company on acceptable terms, if at all. If events or circumstances occur such that the Company does not obtain additional funding, it may need to delay, reduce or eliminate its product development or future commercialization efforts, which could have a material adverse effect on the Company’s business, results of operations or financial condition. The accompanying financial statements do not include any adjustments that might be necessary if the Company wer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as of June 30, 2021 and for the three and six months ended June 30, 2021 and 2020 have been prepared in conformity with generally accepted accounting principles (“GAAP”) in the United States of America for interim financial information and pursuant to Article 10 of Regulation S-X of the Securities Act of 1933, as amended (the “Securities Act”).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and six months ended June 30, 2021 are not necessarily indicative of the results expected for the full fiscal year or any subsequent interim period. The condensed balance sheet at December 31, 2020 has been derived from the audited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udited financial statements for the year ended December 31, 2020 included in the Company’s final prospectus for its IPO filed pursuant to Rule 424(b)(4) under the Securities Act, with the Securities and Exchange Commission (the “SEC”) on July 22, 2021. Use of Estimates The Company’s significant accounting policies are described in Note 2, “Summary of significant accounting policies,” of the Company’s audited financial statements for the year ended December 31, 2020 included in the Company’s final prospectus for its IPO filed with the SEC. There have been no material changes to the significant accounting policies previously disclosed in those audited financial statement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Deferred Offering Costs At June 30, 2021, the Company has deferred offering costs consisting of legal, accounting and other fees and costs directly attributable to its IPO. Deferred offering costs of $ 2.3 million that were recorded within long-term assets on the condensed balance sheet at June 30, 2021 were offset against the proceeds received upon completion of the IPO in August 2021.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all cash, restricted cash, prepaid expenses and other assets, accounts payable, and accrued and other current liabilities are considered to be representative of their respective fair values due to their short maturities. Derivative Liability, Convertible Notes Discount and Amortization The Company’s convertible note (see Note 7) had conversion and redemption features that met the definition of an embedded derivative and were therefore subject to bifurcation and derivative accounting. The initial recognition of the fair value of the derivative resulted in a discount to the convertible note, with a corresponding derivative liability. The discount to the convertible note was amortized using the effective interest method. The amortization of the discount is included in interest and other income (expense) in the statements of operations and comprehensive loss. The derivative liability related to these features was recorded at estimated fair value and is remeasured on a recurring basis. Any changes in fair value are reflected as change in change in fair value of derivative liability in the statements of operations and comprehensive loss at each reporting date while such instruments were outstanding. The derivative liability was settled in March 2021 upon conversion of the underlying convertible note into Series B convertible preferred stock, resulting in a loss on extinguishment of convertible promissory note. Liability for Early Exercise of Stock Options Certain individuals were granted the ability to early exercise their stock options.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on the accompanying balance sheets and will be reclassified as common stock and additional paid-in capital as the shares vest. Unvested shares issued under early exercise provisions subject to repurchase by the Company totaled 434,250 and 488,226 shares as of June 30, 2021 and December 31, 2020, respectively. As of June 30, 2021 and December 31, 2020, the Company recorded $ 279,000 and $ 283,000 , respectively, associated with shares issued with repurchase rights as other noncurrent liabilities in the accompanying condensed balance sheets.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In the event the Company becomes subject to claims or suits arising in the ordinary course of business, the Company would accrue a liability for such matters when it is probable that future expenditures will be made and such expenditures can be reasonably estimated. The Company has not recorded any such liabilities at either June 30, 2021 or December 31, 2020. Net Loss Per Share Basic net loss per share is calculated by dividing the net loss attributable to common stockholders by the weighted- average number of shares of common stock outstanding for the period. Diluted net loss per share is computed by dividing the net loss by the weighted average number of shares of common stock and common stock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s summarize the computation of the basic and diluted net loss per share (in thousands, except share and per share data):
Three Months Ended Six Months Ended
2021 2020 2021 2020
Numerator:
Net Loss $ ( 8,552 ) $ ( 5,198 ) $ ( 14,403 ) $ ( 8,669 )
Denominator:
Weighted-average common shares outstanding, basic and 3,741,667 3,468,027 3,708,083 3,464,529
Less: Weighted average unvested common stock ( 756,484 ) ( 1,348,715 ) ( 829,920 ) ( 1,416,726 )
Weighted average shares used to compute net loss per 2,985,183 2,119,312 2,878,163 2,047,803
Net loss per share, basic and diluted $ ( 2.86 ) $ ( 2.45 ) $ ( 5.00 ) $ ( 4.23 ) The following table sets forth the outstanding potentially dilutive securities that have been excluded in the calculation of diluted net loss per share because their inclusion would be anti-dilutive.
As of June 30,
2021 2020
Series A convertible preferred stock 54,143,753 32,198,879
Series B convertible preferred stock 35,764,462 —
Common stock options 5,131,318 698,107
Unvested common stock 669,013 1,280,201
Total 95,708,546 34,177,187 Segments The Company has determined that it operates and manages one operating segment, which is the business of researching and developing vaccines against infectious diseases. The Company’s chief operating decision maker, its chief executive officer, reviews financial information on an aggregate basis for the purpose of allocating resources. All assets of the Company are located in the United States. Recent Accounting Pronouncements Recently Adopted Accounting Standards In December 2019, the FASB issued ASU 2019-12, Income Taxes—Simplifying the Accounting for Income Taxes (“ASU 2019-12”).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beginning after December 15, 2021, and interim periods within fiscal years beginning after December 15, 2022 for all non-public entities, with early adoption permitted, and is effective for fiscal years beginning after December 15, 2020, including interim periods within those annual periods for public entities. Early adoption is permitted. The Company adopted ASU 2019-12 on January 1, 2021 and the standard did not have a material impact on its condensed financial statements and related disclosures. There were no other significant updates to the recently issued accounting standards other than as disclosed herewith for the three and six months ended June 30, 2021. Although there are several other new accounting pronouncements issued or proposed by the FASB, the Company does not believe any of those accounting pronouncements have had or will have a material impact on its financial position or operating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16:02Z</dcterms:created>
  <dcterms:modified xmlns:dcterms="http://purl.org/dc/terms/" xmlns:xsi="http://www.w3.org/2001/XMLSchema-instance" xsi:type="dcterms:W3CDTF">2021-09-13T20:16:02Z</dcterms:modified>
</cp:coreProperties>
</file>